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Long-term Debt" sheetId="19" state="visible" r:id="rId19"/>
    <sheet xmlns:r="http://schemas.openxmlformats.org/officeDocument/2006/relationships" name="Share-based Compensation" sheetId="20" state="visible" r:id="rId20"/>
    <sheet xmlns:r="http://schemas.openxmlformats.org/officeDocument/2006/relationships" name="Loss Per Share" sheetId="21" state="visible" r:id="rId21"/>
    <sheet xmlns:r="http://schemas.openxmlformats.org/officeDocument/2006/relationships" name="Commitments and Contingent Liab" sheetId="22" state="visible" r:id="rId22"/>
    <sheet xmlns:r="http://schemas.openxmlformats.org/officeDocument/2006/relationships" name="Summary of Significant Accoun_2" sheetId="23" state="visible" r:id="rId23"/>
    <sheet xmlns:r="http://schemas.openxmlformats.org/officeDocument/2006/relationships" name="Revenue from Contracts with C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Accounts Payable and Accrued _2" sheetId="31" state="visible" r:id="rId31"/>
    <sheet xmlns:r="http://schemas.openxmlformats.org/officeDocument/2006/relationships" name="Long-term Debt (Tables)" sheetId="32" state="visible" r:id="rId32"/>
    <sheet xmlns:r="http://schemas.openxmlformats.org/officeDocument/2006/relationships" name="Share-based Compensation (Table" sheetId="33" state="visible" r:id="rId33"/>
    <sheet xmlns:r="http://schemas.openxmlformats.org/officeDocument/2006/relationships" name="Loss Per Share (Tables)" sheetId="34" state="visible" r:id="rId34"/>
    <sheet xmlns:r="http://schemas.openxmlformats.org/officeDocument/2006/relationships" name="Summary of Significant Accoun_3"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Investments - Schedule of Inves" sheetId="40" state="visible" r:id="rId40"/>
    <sheet xmlns:r="http://schemas.openxmlformats.org/officeDocument/2006/relationships" name="Investments - Schedule of Proce" sheetId="41" state="visible" r:id="rId41"/>
    <sheet xmlns:r="http://schemas.openxmlformats.org/officeDocument/2006/relationships" name="Investments - Schedule of Contr" sheetId="42" state="visible" r:id="rId42"/>
    <sheet xmlns:r="http://schemas.openxmlformats.org/officeDocument/2006/relationships" name="Investments - Additional Inform"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Fair Value Measurements - Rollf" sheetId="46" state="visible" r:id="rId46"/>
    <sheet xmlns:r="http://schemas.openxmlformats.org/officeDocument/2006/relationships" name="Inventory - Schedule of Invento" sheetId="47" state="visible" r:id="rId47"/>
    <sheet xmlns:r="http://schemas.openxmlformats.org/officeDocument/2006/relationships" name="Inventory - Schedule of Inven_2" sheetId="48" state="visible" r:id="rId48"/>
    <sheet xmlns:r="http://schemas.openxmlformats.org/officeDocument/2006/relationships" name="Property, Plant and Equipment -"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Leases - Additional Information" sheetId="52" state="visible" r:id="rId52"/>
    <sheet xmlns:r="http://schemas.openxmlformats.org/officeDocument/2006/relationships" name="Leases - Summary of Future Leas" sheetId="53" state="visible" r:id="rId53"/>
    <sheet xmlns:r="http://schemas.openxmlformats.org/officeDocument/2006/relationships" name="Accounts Payable and Accrued _3" sheetId="54" state="visible" r:id="rId54"/>
    <sheet xmlns:r="http://schemas.openxmlformats.org/officeDocument/2006/relationships" name="Long-term Debt - Schedule of Lo" sheetId="55" state="visible" r:id="rId55"/>
    <sheet xmlns:r="http://schemas.openxmlformats.org/officeDocument/2006/relationships" name="Long-term Debt - Additional Inf" sheetId="56" state="visible" r:id="rId56"/>
    <sheet xmlns:r="http://schemas.openxmlformats.org/officeDocument/2006/relationships" name="Share-based Compensation - Sche" sheetId="57" state="visible" r:id="rId57"/>
    <sheet xmlns:r="http://schemas.openxmlformats.org/officeDocument/2006/relationships" name="Share-based Compensation - Addi" sheetId="58" state="visible" r:id="rId58"/>
    <sheet xmlns:r="http://schemas.openxmlformats.org/officeDocument/2006/relationships" name="Loss Per Share - Schedule of An" sheetId="59" state="visible" r:id="rId59"/>
    <sheet xmlns:r="http://schemas.openxmlformats.org/officeDocument/2006/relationships" name="Commitments and Contingent Li_2" sheetId="60" state="visible" r:id="rId60"/>
  </sheets>
  <definedNames/>
  <calcPr calcId="124519" fullCalcOnLoad="1"/>
</workbook>
</file>

<file path=xl/sharedStrings.xml><?xml version="1.0" encoding="utf-8"?>
<sst xmlns="http://schemas.openxmlformats.org/spreadsheetml/2006/main" uniqueCount="576">
  <si>
    <t>Document and Entity Information - shares</t>
  </si>
  <si>
    <t>6 Months Ended</t>
  </si>
  <si>
    <t>Jun. 30, 2019</t>
  </si>
  <si>
    <t>Jul. 22, 2019</t>
  </si>
  <si>
    <t>Document And Entity Information [Abstract]</t>
  </si>
  <si>
    <t>Entity Registrant Name</t>
  </si>
  <si>
    <t>Alkermes plc.</t>
  </si>
  <si>
    <t>Entity Central Index Key</t>
  </si>
  <si>
    <t>0001520262</t>
  </si>
  <si>
    <t>Document Type</t>
  </si>
  <si>
    <t>10-Q</t>
  </si>
  <si>
    <t>Document Period End Date</t>
  </si>
  <si>
    <t>Jun. 30,
		2019</t>
  </si>
  <si>
    <t>Amendment Flag</t>
  </si>
  <si>
    <t>false</t>
  </si>
  <si>
    <t>Current Fiscal Year End Date</t>
  </si>
  <si>
    <t>--12-31</t>
  </si>
  <si>
    <t>Entity Small Business</t>
  </si>
  <si>
    <t>Entity Emerging Growth Company</t>
  </si>
  <si>
    <t>Entity Shell Company</t>
  </si>
  <si>
    <t>Entity Current Reporting Status</t>
  </si>
  <si>
    <t>Yes</t>
  </si>
  <si>
    <t>Entity Filer Category</t>
  </si>
  <si>
    <t>Large Accelerated Filer</t>
  </si>
  <si>
    <t>Entity Common Stock, Shares Outstanding</t>
  </si>
  <si>
    <t>Document Fiscal Year Focus</t>
  </si>
  <si>
    <t>2019</t>
  </si>
  <si>
    <t>Document Fiscal Period Focus</t>
  </si>
  <si>
    <t>Q2</t>
  </si>
  <si>
    <t>Trading Symbol</t>
  </si>
  <si>
    <t>ALKS</t>
  </si>
  <si>
    <t>Entity File Number</t>
  </si>
  <si>
    <t>001-35299</t>
  </si>
  <si>
    <t>Entity Tax Identification Number</t>
  </si>
  <si>
    <t>981007018</t>
  </si>
  <si>
    <t>Entity Address, Address Line One</t>
  </si>
  <si>
    <t>Connaught House</t>
  </si>
  <si>
    <t>Entity Address, Address Line Two</t>
  </si>
  <si>
    <t>1 Burlington Road</t>
  </si>
  <si>
    <t>Entity Address, City or Town</t>
  </si>
  <si>
    <t>Dublin 4</t>
  </si>
  <si>
    <t>Entity Address, Country</t>
  </si>
  <si>
    <t>Ireland</t>
  </si>
  <si>
    <t>Entity Address, Postal Zip Code</t>
  </si>
  <si>
    <t>D04 C5Y6</t>
  </si>
  <si>
    <t>City Area Code</t>
  </si>
  <si>
    <t>353</t>
  </si>
  <si>
    <t>Local Phone Number</t>
  </si>
  <si>
    <t>1-772-8000</t>
  </si>
  <si>
    <t>CONDENSED CONSOLIDATED BALANCE SHEETS - USD ($) $ in Thousands</t>
  </si>
  <si>
    <t>Dec. 31, 2018</t>
  </si>
  <si>
    <t>CURRENT ASSETS:</t>
  </si>
  <si>
    <t>Cash and cash equivalents</t>
  </si>
  <si>
    <t>Investments—short-term</t>
  </si>
  <si>
    <t>Receivables, net</t>
  </si>
  <si>
    <t>Contract assets</t>
  </si>
  <si>
    <t>Inventory</t>
  </si>
  <si>
    <t>Prepaid expenses and other current assets</t>
  </si>
  <si>
    <t>Total current assets</t>
  </si>
  <si>
    <t>PROPERTY, PLANT AND EQUIPMENT, NET</t>
  </si>
  <si>
    <t>INTANGIBLE ASSETS, NET</t>
  </si>
  <si>
    <t>INVESTMENTS—LONG-TERM</t>
  </si>
  <si>
    <t>GOODWILL</t>
  </si>
  <si>
    <t>CONTINGENT CONSIDERATION</t>
  </si>
  <si>
    <t>RIGHT-OF-USE ASSETS</t>
  </si>
  <si>
    <t>DEFERRED TAX ASSETS</t>
  </si>
  <si>
    <t>OTHER ASSETS</t>
  </si>
  <si>
    <t>TOTAL ASSETS</t>
  </si>
  <si>
    <t>CURRENT LIABILITIES:</t>
  </si>
  <si>
    <t>Accounts payable and accrued expenses</t>
  </si>
  <si>
    <t>Contract liabilities—short-term</t>
  </si>
  <si>
    <t>Operating lease liabilities—short-term</t>
  </si>
  <si>
    <t>Long-term debt—short-term</t>
  </si>
  <si>
    <t>Total current liabilities</t>
  </si>
  <si>
    <t>LONG-TERM DEBT</t>
  </si>
  <si>
    <t>OTHER LONG-TERM LIABILITIES</t>
  </si>
  <si>
    <t>OPERATING LEASE LIABILITIES—LONG-TERM</t>
  </si>
  <si>
    <t>CONTRACT LIABILITIES—LONG-TERM</t>
  </si>
  <si>
    <t>Total liabilities</t>
  </si>
  <si>
    <t>COMMITMENTS AND CONTINGENT LIABILITIES (Note 14)</t>
  </si>
  <si>
    <t xml:space="preserve"> </t>
  </si>
  <si>
    <t>SHAREHOLDERS’ EQUITY:</t>
  </si>
  <si>
    <t>Preferred shares, par value, $0.01 per share; 50,000,000 shares authorized; zero issued and outstanding at June 30, 2019 and December 31, 2018, respectively</t>
  </si>
  <si>
    <t>Ordinary shares, par value, $0.01 per share; 450,000,000 shares authorized; 159,796,116 and 158,180,833 shares issued; 157,096,873 and 155,757,344 shares outstanding at June 30, 2019 and December 31, 2018, respectively</t>
  </si>
  <si>
    <t>Treasury shares, at cost (2,699,243 and 2,423,489 shares at June 30, 2019 and December 31, 2018, respectively)</t>
  </si>
  <si>
    <t>Additional paid-in capital</t>
  </si>
  <si>
    <t>Accumulated other comprehensive loss</t>
  </si>
  <si>
    <t>Accumulated deficit</t>
  </si>
  <si>
    <t>Total shareholders’ equity</t>
  </si>
  <si>
    <t>TOTAL LIABILITIES AND SHAREHOLDERS’ EQUITY</t>
  </si>
  <si>
    <t>CONDENSED CONSOLIDATED BALANCE SHEETS (Parenthetical) - $ / shares</t>
  </si>
  <si>
    <t>Statement Of Financial Position [Abstract]</t>
  </si>
  <si>
    <t>Preferred stock shares, par value (in dollars per share)</t>
  </si>
  <si>
    <t>Preferred stock shares, authorized</t>
  </si>
  <si>
    <t>Preferred stock shares, issued</t>
  </si>
  <si>
    <t>Preferred stock shares, outstanding</t>
  </si>
  <si>
    <t>Ordinary shares, par value (in dollars per share)</t>
  </si>
  <si>
    <t>Ordinary shares, shares authorized</t>
  </si>
  <si>
    <t>Ordinary shares, shares issued</t>
  </si>
  <si>
    <t>Ordinary shares, shares outstanding</t>
  </si>
  <si>
    <t>Treasury shares</t>
  </si>
  <si>
    <t>CONDENSED CONSOLIDATED STATEMENTS OF OPERATIONS AND COMPREHENSIVE LOSS - USD ($) shares in Thousands, $ in Thousands</t>
  </si>
  <si>
    <t>3 Months Ended</t>
  </si>
  <si>
    <t>Jun. 30, 2018</t>
  </si>
  <si>
    <t>REVENUES:</t>
  </si>
  <si>
    <t>Total revenues</t>
  </si>
  <si>
    <t>EXPENSES:</t>
  </si>
  <si>
    <t>Cost of goods manufactured and sold (exclusive of amortization of acquired intangible assets shown below)</t>
  </si>
  <si>
    <t>Research and development</t>
  </si>
  <si>
    <t>Selling, general and administrative</t>
  </si>
  <si>
    <t>Amortization of acquired intangible assets</t>
  </si>
  <si>
    <t>Total expenses</t>
  </si>
  <si>
    <t>OPERATING LOSS</t>
  </si>
  <si>
    <t>OTHER EXPENSE, NET:</t>
  </si>
  <si>
    <t>Interest income</t>
  </si>
  <si>
    <t>Interest expense</t>
  </si>
  <si>
    <t>Change in the fair value of contingent consideration</t>
  </si>
  <si>
    <t>Other income (expense), net</t>
  </si>
  <si>
    <t>Total other expense, net</t>
  </si>
  <si>
    <t>LOSS BEFORE INCOME TAXES</t>
  </si>
  <si>
    <t>INCOME TAX PROVISION (BENEFIT)</t>
  </si>
  <si>
    <t>NET LOSS</t>
  </si>
  <si>
    <t>LOSS PER ORDINARY SHARE:</t>
  </si>
  <si>
    <t>Basic and diluted (in dollars loss per ordinary share)</t>
  </si>
  <si>
    <t>WEIGHTED AVERAGE NUMBER OF ORDINARY SHARES OUTSTANDING:</t>
  </si>
  <si>
    <t>Basic and diluted (in shares)</t>
  </si>
  <si>
    <t>COMPREHENSIVE LOSS:</t>
  </si>
  <si>
    <t>Net loss</t>
  </si>
  <si>
    <t>Holding gain (loss), net of a tax provision (benefit) of $265, $47, $494 and $(53), respectively</t>
  </si>
  <si>
    <t>COMPREHENSIVE LOSS</t>
  </si>
  <si>
    <t>Manufacturing and royalty revenues</t>
  </si>
  <si>
    <t>Product sales, net</t>
  </si>
  <si>
    <t>Research and development revenue</t>
  </si>
  <si>
    <t>License revenue</t>
  </si>
  <si>
    <t>CONDENSED CONSOLIDATED STATEMENTS OF OPERATIONS AND COMPREHENSIVE LOSS (Parenthetical) - USD ($) $ in Thousands</t>
  </si>
  <si>
    <t>Mar. 31, 2019</t>
  </si>
  <si>
    <t>Mar. 31, 2018</t>
  </si>
  <si>
    <t>Income Statement [Abstract]</t>
  </si>
  <si>
    <t>Tax (benefit) provision</t>
  </si>
  <si>
    <t>CONDENSED CONSOLIDATED STATEMENTS OF CASH FLOWS (unaudited) - USD ($) $ in Thousands</t>
  </si>
  <si>
    <t>CASH FLOWS FROM OPERATING ACTIVITIES:</t>
  </si>
  <si>
    <t>Adjustments to reconcile net loss to cash flows from operating activities:</t>
  </si>
  <si>
    <t>Depreciation and amortization</t>
  </si>
  <si>
    <t>Share-based compensation expense</t>
  </si>
  <si>
    <t>Deferred income taxes</t>
  </si>
  <si>
    <t>Loss on debt refinancing</t>
  </si>
  <si>
    <t>Payment made for debt refinancing</t>
  </si>
  <si>
    <t>Other non-cash charges</t>
  </si>
  <si>
    <t>Changes in assets and liabilities:</t>
  </si>
  <si>
    <t>Receivables</t>
  </si>
  <si>
    <t>Prepaid expenses and other assets</t>
  </si>
  <si>
    <t>Right-of-use assets</t>
  </si>
  <si>
    <t>Contract liabilities</t>
  </si>
  <si>
    <t>Operating lease liabilities</t>
  </si>
  <si>
    <t>Other long-term liabilities</t>
  </si>
  <si>
    <t>Cash flows (used in) provided by operating activities</t>
  </si>
  <si>
    <t>CASH FLOWS FROM INVESTING ACTIVITIES:</t>
  </si>
  <si>
    <t>Additions of property, plant and equipment</t>
  </si>
  <si>
    <t>Proceeds from the sale of equipment</t>
  </si>
  <si>
    <t>Proceeds from contingent consideration</t>
  </si>
  <si>
    <t>Purchases of investments</t>
  </si>
  <si>
    <t>Sales and maturities of investments</t>
  </si>
  <si>
    <t>Cash flows used in investing activities</t>
  </si>
  <si>
    <t>CASH FLOWS FROM FINANCING ACTIVITIES:</t>
  </si>
  <si>
    <t>Proceeds from the issuance of ordinary shares under share-based compensation arrangements</t>
  </si>
  <si>
    <t>Employee taxes paid related to net share settlement of equity awards</t>
  </si>
  <si>
    <t>Principal payments of long-term debt</t>
  </si>
  <si>
    <t>Cash flows provided by (used in) financing activities</t>
  </si>
  <si>
    <t>NET DECREASE IN CASH AND CASH EQUIVALENTS</t>
  </si>
  <si>
    <t>CASH AND CASH EQUIVALENTS—Beginning of period</t>
  </si>
  <si>
    <t>CASH AND CASH EQUIVALENTS—End of period</t>
  </si>
  <si>
    <t>Non-cash investing and financing activities:</t>
  </si>
  <si>
    <t>Purchased capital expenditures included in accounts payable and accrued expenses</t>
  </si>
  <si>
    <t>CONDENSED CONSOLIDATED STATEMENTS OF SHAREHOLDERS' EQUITY - USD ($) $ in Thousands</t>
  </si>
  <si>
    <t>Total</t>
  </si>
  <si>
    <t>Ordinary Shares</t>
  </si>
  <si>
    <t>Additional Paid-In Capital</t>
  </si>
  <si>
    <t>Accumulated Other Comprehensive Loss</t>
  </si>
  <si>
    <t>Accumulated Deficit</t>
  </si>
  <si>
    <t>Treasury Stock</t>
  </si>
  <si>
    <t>BALANCE at Dec. 31, 2017</t>
  </si>
  <si>
    <t>BALANCE (in shares) at Dec. 31, 2017</t>
  </si>
  <si>
    <t>Issuance of ordinary shares under employee stock plans</t>
  </si>
  <si>
    <t>Issuance of ordinary shares under employee stock plans (in shares)</t>
  </si>
  <si>
    <t>Receipt of Alkermes' shares for the exercise of stock options or to satisfy minimum tax withholding obligations related to share-based awards</t>
  </si>
  <si>
    <t>Receipt of Alkermes' shares for the excersise of stock options or to satisfy minimum tax withholding obligations related to share based awards (in shares)</t>
  </si>
  <si>
    <t>Unrealized gain (loss) on marketable securities, net of tax provision (benefit)</t>
  </si>
  <si>
    <t>Cumulative effect adjustment related to the adoption of new accounting standards</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CONDENSED CONSOLIDATED STATEMENTS OF SHAREHOLDERS' EQUITY (Parenthetical) - USD ($) $ in Thousands</t>
  </si>
  <si>
    <t>Statement Of Stockholders Equity [Abstract]</t>
  </si>
  <si>
    <t>The Company</t>
  </si>
  <si>
    <t>Organization Consolidation And Presentation Of Financial Statements [Abstract]</t>
  </si>
  <si>
    <t xml:space="preserve">1. THE COMPANY Alkermes plc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The Company has a diversified portfolio of commercial drug products and a clinical pipeline of product candidates focused on CNS disorders such as schizophrenia, depression, addiction and MS, and oncology. Headquartered in Dublin, Ireland, the Company has an R&amp;D center in Waltham, Massachusetts; an R&amp;D and manufacturing facility in Athlone, Ireland; and a manufacturing facility in Wilmington, Ohio. </t>
  </si>
  <si>
    <t>Summary of Significant Accounting Policies</t>
  </si>
  <si>
    <t>Accounting Policies [Abstract]</t>
  </si>
  <si>
    <t>2. SUMMARY OF SIGNIFICANT ACCOUNTING POLICIES Basis of Presentation The accompanying condensed consolidated financial statements of the Company for the three and six months ended June 30, 2019 and 2018 are unaudited and have been prepared on a basis substantially consistent with the audited financial statements for the year ended December 31, 2018.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e results of the Company’s operations for any interim period are not necessarily indicative of the results of the Company’s operations for any other interim period or for any full fiscal year. Principles of Consolidation The condensed consolidated financial statements include the accounts of Alkermes plc and its wholly-owned subsidiaries as disclosed in Note 2, Summary of Significant Accounting Policies, 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judgments and methodologies, including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 Information The Company operates as one business segment, which is the business of developing, manufacturing and commercializing medicines. The Company’s chief decision maker, the Chairman of the Board and Chief Executive Officer, reviews the Company’s operating results on an aggregate basis and manages the Company’s operations as a single operating unit. Income Taxes The Company’s provision for income taxes or income tax benefit primarily relates to U.S. federal and state taxes. The Company records a deferred tax asset or liability based on the difference between the financial statement and tax basis of its assets and liabilities, as measured by enacted jurisdictional tax rates assumed to be in effect when these differences reverse. At June 30, 2019, the Company maintained a valuation allowance against certain of its U.S. and foreign deferred tax assets. The Company evaluates, at each reporting period, the need for a valuation allowance on its deferred tax assets on a jurisdiction-by-jurisdiction basis. New Accounting Pronouncements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guidance that are not yet effective will not have a material impact on its financial position or results of operations upon adoption. Effective January 1, 2019, the Company adopted the requirements under Accounting Standards Update (“ASU”) 2016-02, Leases Leases In June 2016, the FASB issued ASU 2016-13, Measurement of Credit Losses on Financial Instruments In June 2018, the FASB issued ASU 2018-07, Improvements to Nonemployee Share-Based Payment Accounting Compensation – Stock Compensation In August 2018, the FASB issued ASU 2018-14, Disclosure Framework – Changes to the Disclosure Requirements for Fair Value Measurement In August 2018, the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also requires the entity to expense the capitalized implementation costs of a hosting arrangement that is a service contract over the term of the hosting arrangement, which includes reasonably certain renewals. This ASU becomes effective for the Company in the year ending December 31, 2020 and early adoption is permitted. The Company is currently assessing the impact that this ASU will have on its consolidated financial statements. In November 2018, the FASB issued ASU 2018-18, Clarifying the Interaction Between Topic 808 and Topic 606</t>
  </si>
  <si>
    <t>Revenue from Contracts with Customers</t>
  </si>
  <si>
    <t>Revenue From Contract With Customer [Abstract]</t>
  </si>
  <si>
    <t>3. REVENUE FROM CONTRACTS WITH CUSTOMERS Under Topic 606, the Company recognizes revenues when its customer obtains control of promised goods or services, in an amount that reflects the consideration the Company expects to receive in exchange for those goods or services. The Company recognizes revenues following the five-step model prescribed under Topic 606: (i) identify contract(s) with a customer; (ii) identify the performance obligation(s) in the contract(s); (iii) determine the transaction price; (iv) allocate the transaction price to the performance obligation(s) in the contract(s); and (v) recognize revenues when (or as) the Company satisfies the performance obligation(s). Manufacturing and Royalty Revenues During the three and six months ended June 30, 2019 and 2018, the Company recorded manufacturing and royalty revenues as follows:
Three Months Ended June 30, 2019
Six Months Ended June 30, 2019
(In thousands)
Manufacturing Revenue
Royalty Revenue
Total
Manufacturing Revenue
Royalty Revenue
Total
INVEGA SUSTENNA/XEPLION &amp; INVEGA TRINZA/TREVICTA
$
—
$
67,289
$
67,289
$
—
$
120,586
$
120,586
RISPERDAL CONSTA
20,506
4,068
24,574
38,428
8,453
46,881
AMPYRA/FAMPYRA
6,474
3,317
9,791
12,153
9,823
21,976
Other
11,399
14,844
26,243
18,745
28,624
47,369
$
38,379
$
89,518
$
127,897
$
69,326
$
167,486
$
236,812
Three Months Ended June 30, 2018
Six Months Ended June 30, 2018
(In thousands)
Manufacturing Revenue
Royalty Revenue
Total
Manufacturing Revenue
Royalty Revenue
Total
INVEGA SUSTENNA/XEPLION &amp; INVEGA TRINZA/TREVICTA
$
—
$
63,250
$
63,250
$
—
$
109,336
$
109,336
RISPERDAL CONSTA
17,237
4,694
21,931
35,029
9,606
44,635
AMPYRA/FAMPYRA
11,543
8,135
19,678
25,106
22,831
47,937
Other
8,148
15,234
23,382
14,384
26,550
40,934
$
36,928
$
91,313
$
128,241
$
74,519
$
168,323
$
242,842
Product Sales, Net The Company’s product sales, net consist of sales of VIVITROL and ARISTADA (together with ARISTADA INITIO) in the U.S., primarily to wholesalers, specialty distributors and pharmacies. Product sales, net are recognized when the customer obtains control of the product, which is when the product has been received by the customer. During the three and six months ended June 30, 2019 and 2018, the Company recorded product sales, net, as follows:
Three Months Ended June 30,
Six Months Ended June 30,
(In thousands)
2019
2018
2019
2018
VIVITROL
$
88,199
$
76,203
$
157,382
$
138,885
ARISTADA
48,436
33,604
78,734
62,764
Total product sales, net
$
136,635
$
109,807
$
236,116
$
201,649
Research and Development Revenue The Company recorded research and development (“R&amp;D”) revenue of $13.6 million and $27.4 million during the three and six months ended June 30, 2019, respectively, and $17.8 million and $35.3 million during the three and six months ended June 30, 2018, respectively, related to its license and collaboration agreement with Biogen for diroximel fumarate (“BIIB098”). The Company expects to earn an additional $26.9 million in R&amp;D revenue under this agreement with Biogen through 2021. Contract Assets —Contract assets include unbilled amounts resulting from sales under certain of the Company’s manufacturing contracts where revenue is recognized over time. The products included in the contract assets table below complete the manufacturing process in ten days to eight weeks. Contract assets are classified as current. Contract assets consisted of the following:
(In thousands)
Contract Assets
Contract assets at January 1, 2019
$
8,230
Additions
19,829
Transferred to receivables, net
(15,369
)
Contract assets at June 30, 2019
$
12,690
Contract Liabilities —Contract liabilities consist of contractual obligations related to deferred revenue. Contract liabilities consisted of the following:
(In thousands)
Contract Liabilities
Contract liabilities at January 1, 2019
$
12,694
Additions
2,101
Amounts recognized into revenue
(1,071
)
Contract liabilities at June 30, 2019
$
13,724</t>
  </si>
  <si>
    <t>Investments</t>
  </si>
  <si>
    <t>Investments Debt And Equity Securities [Abstract]</t>
  </si>
  <si>
    <t>4. INVESTMENTS Investments consisted of the following (in thousands):
Gross Unrealized
Losses
Amortized
Less than
Greater than
Estimated
June 30, 2019
Cost
Gains
One Year
One Year
Fair Value
Short-term investments:
Available-for-sale securities:
Corporate debt securities
$
172,509
$
765
$
—
$
(64
)
$
173,210
U.S. government and agency debt securities
114,271
560
(1
)
(5
)
114,825
International government agency debt securities
85,970
357
—
(22
)
86,305
Total short-term investments
372,750
1,682
(1
)
(91
)
374,340
Long-term investments:
Available-for-sale securities:
Corporate debt securities
13,545
—
(10
)
(35
)
13,500
U.S. government and agency debt securities
4,170
—
(3
)
—
4,167
International government agency debt securities
2,019
—
—
—
2,019
19,734
—
(13
)
(35
)
$
19,686
Held-to-maturity securities:
Certificates of deposit
1,820
—
—
—
1,820
Fixed term deposit account
1,667
126
—
—
1,793
3,487
126
—
—
3,613
Total long-term investments
23,221
126
(13
)
(35
)
23,299
Total investments
$
395,971
$
1,808
$
(14
)
$
(126
)
$
397,639
December 31, 2018
Short-term investments:
Available-for-sale securities:
Corporate debt securities
$
120,197
$
57
$
(62
)
$
(274
)
$
119,918
U.S. government and agency debt securities
80,055
115
(11
)
(87
)
80,072
International government agency debt securities
72,091
85
(8
)
(117
)
72,051
272,343
257
(81
)
(478
)
272,041
Held-to-maturity securities:
Corporate debt securities
492
—
—
—
492
Total short-term investments
272,835
257
(81
)
(478
)
272,533
Long-term investments:
Available-for-sale securities:
Corporate debt securities
53,505
—
(185
)
(93
)
$
53,227
U.S. government and agency debt securities
18,474
—
(21
)
(12
)
18,441
International government agency debt securities
5,457
—
(4
)
—
5,453
77,436
—
(210
)
(105
)
77,121
Held-to-maturity securities:
Certificates of deposit
1,820
—
—
—
1,820
Fixed term deposit account
1,667
136
—
—
1,803
3,487
136
—
—
3,623
Total long-term investments
80,923
136
(210
)
(105
)
80,744
Total investments
$
353,758
$
393
$
(291
)
$
(583
)
$
353,277
The proceeds from the sales and maturities of marketable securities, which were identified using the specific identification method and were primarily reinvested, were as follows:
Six Months Ended June 30,
(In thousands)
2019
2018
Proceeds from the sales and maturities of marketable securities
$
79,104
$
133,101
Realized gains
$
—
$
4
Realized losses
$
5
$
5
The Company’s available-for-sale and held-to-maturity securities at June 30, 2019 had contractual maturities in the following periods:
Available-for-sale
Held-to-maturity
Amortized
Estimated
Amortized
Estimated
(In thousands)
Cost
Fair Value
Cost
Fair Value
Within 1 year
$
255,326
$
255,736
$
1,820
$
1,820
After 1 year through 5 years
137,158
138,290
1,667
1,793
Total
$
392,484
$
394,026
$
3,487
$
3,613
At June 30, 2019, the Company believed that the unrealized losses on its available-for-sale investments were temporary. The investments with unrealized losses consisted primarily of corporate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the Company’s intent not to sell these securities; and the assessment that it is more likely than not that the Company would not be required to sell these securities before the recovery of their amortized cost basis. 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the healthcare, pharmaceutical and life sciences sectors. As of June 30, 2019, the Company’s total contribution in Fountain was equal to €5.5 million. The Company’s commitment represents approximately 7% of the partnership’s total funding. The Company is accounting for its investment in Fountain under the equity method. During the three and six months ended June 30, 2019 and 2018, the Company recorded a decrease in its investment in Fountain of less than $0.1 million. The changes recorded 5.9</t>
  </si>
  <si>
    <t>Fair Value Measurements</t>
  </si>
  <si>
    <t>Fair Value Disclosures [Abstract]</t>
  </si>
  <si>
    <t>5. FAIR VALUE MEASUREMENTS The following table presents information about the Company’s assets and liabilities that are measured at fair value on a recurring basis and indicates the fair value hierarchy of the valuation techniques the Company utilized to determine such fair value:
June 30,
(In thousands)
2019
Level 1
Level 2
Level 3
Assets:
Cash equivalents
$
51,593
$
51,593
$
—
$
—
U.S. government and agency debt securities
118,992
70,233
48,759
—
Corporate debt securities
186,710
—
186,710
—
International government agency debt securities
88,324
—
88,324
—
Contingent consideration
26,100
—
—
26,100
Common stock warrants
1,906
—
—
1,906
Total
$
473,625
$
121,826
$
323,793
$
28,006
December 31,
2018
Level 1
Level 2
Level 3
Assets:
Cash equivalents
$
54,590
$
54,590
$
—
$
—
U.S. government and agency debt securities
98,513
60,107
38,406
—
Corporate debt securities
173,637
—
173,145
492
International government agency debt securities
77,504
—
77,504
—
Contingent consideration
65,200
—
—
65,200
Common stock warrants
1,205
—
—
1,205
Total
$
470,649
$
114,697
$
289,055
$
66,897
The Company transfers its financial assets and liabilities, measured at fair value on a recurring basis, between the fair value hierarchies at the end of each reporting period. There were no transfers of any securities between the fair value hierarchies during the six months ended June 30, 2019. The following table is a rollforward of the fair value of the Company’s assets whose fair values were determined using Level 3 inputs at June 30, 2019:
(In thousands)
Fair Value
Balance, January 1, 2019
$
66,897
Change in the fair value of contingent consideration
(29,100
)
Payment received for contingent consideration
(10,000
)
Impairment of corporate debt security
(492
)
Increase in the fair value of warrants
701
Balance, June 30, 2019
$
28,006
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The Company’s contingent consideration relates to the divestiture of its Gainesville, GA facility in March 2015 (the “Gainesville Transaction”). On December 20, 2018, the Company entered into a Second Amendment to the Purchase and Sale Agreement (“Purchase and Sale Agreement Amendment”) with Recro Pharma, Inc. (“Recro”), pursuant to which the Company received a $5.0 million payment in the first quarter of 2019 and another $5.0 million payment in the second quarter of 2019; the Company is eligible to receive low double-digit royalties on net sales of IV/IM and parenteral forms of Meloxicam and any other product with the same active ingredient as Meloxicam IV/IM that is discovered or identified using certain of the Company’s IP to which Recro was provided a right of use, through license or transfer (the “Meloxicam Product(s)”); and is eligible to receive up to $130.0 million in milestone payments upon the achievement of certain regulatory and sales milestones related to the Meloxicam Products. In accordance with the accounting standard for fair value measurements, the Company’s contingent consideration has been classified as a Level 3 asset as its fair value is based on significant inputs not observable in the market. The fair value of the contingent consideration at June 30, 2019 was determined as follows:
•
The Company received a $5.0 million payment in the first quarter of 2019 and another $5.0 million payment in the second quarter of 2019; the Company is entitled to receive $5.0 million upon regulatory approval of a New Drug Application (“NDA”) for the first Meloxicam Product; and $45.0 million in seven equal, annual installments beginning on the first anniversary of such approval. The fair value of the regulatory milestone was estimated based on applying the likelihood of achieving the regulatory milestone and applying a discount rate from the expected time the milestone will occur to the balance sheet date. The Company expects the regulatory milestone event to occur in the third quarter of 2020 and used a discount rate of 17.0%;
•
The Company is entitled to receive future royalties on net sales of Meloxicam Products. To estimate the fair value of the future royalties, the Company assessed the likelihood of a Meloxicam Product being approved for sale and estimated the expected future sales given approval and IP protection. These expected payments were then discounted using a discount rate of 17.0%, which the Company believes captures a market participant’s view of the risk associated with the expected payments; and
•
The Company is entitled to receive payments of up to $80.0 million upon achieving certain sales milestones on future sales of the Meloxicam Products. The sales milestones were determined through the use of a real options approach, where net sales are simulated in a risk-neutral world. To employ this methodology, the Company used a risk-adjusted expected growth rate based on its assessments of expected growth in net sales of the approved Meloxicam Product, adjusted by an appropriate factor capturing their respective correlation with the market. A resulting expected (probability-weighted) milestone payment was then discounted at a cost of debt of 17.0%. Significant judgment was employed in determining the appropriateness of these assumptions at the acquisition date and for each subsequent period. Accordingly, changes in assumptions described above could have a material impact on the increase or decrease in the fair value of contingent consideration recorded in any given period. In March 2019, Recro received a second complete response letter (“CRL”) from the U.S. Food and Drug Administration (“FDA”) regarding its NDA for IV Meloxicam. As a result of Recro’s receipt of this second CRL, the Company delayed its anticipated date for the FDA’s approval of the IV Meloxicam NDA and reduced the probability of success and amount of forecasted sales due to this delay in our valuation model. At June 30, 2019 and December 31, 2018, the Company determined that the value of the contingent consideration was $26.1 million and $65.2 million, respectively. The Company recorded a decrease of $6.5 million and $29.1 million during the three and six months ended June 30, 2019, respectively, and $19.6 million and $21.5 million in the three and six months ended June 30, 2018, respectively, within “Change in the fair value of contingent consideration” in the accompanying condensed consolidated statements of operations and comprehensive loss. The carrying amounts reflected in the condensed consolidated balance sheets for cash and cash equivalents, accounts receivable, other current assets, accounts payable and accrued expenses approximate fair value due to their short-term nature.</t>
  </si>
  <si>
    <t>Inventory Disclosure [Abstract]</t>
  </si>
  <si>
    <t>6. INVENTORY Inventory is stated at the lower of cost and net realizable value. Cost is determined using the first-in, first-out method. Inventory consisted of the following:
June 30,
December 31,
(In thousands)
2019
2018
Raw materials
$
31,729
$
31,824
Work in process
44,833
38,019
Finished goods (1)
18,218
20,353
Total inventory
$
94,780
$
90,196
(1)
At June 30, 2019 and December 31, 2018, the Company had $15.0 million and $11.0 million, respectively, of finished goods inventory located at its third-party warehouse and shipping service provider.</t>
  </si>
  <si>
    <t>Property, Plant and Equipment</t>
  </si>
  <si>
    <t>Property Plant And Equipment [Abstract]</t>
  </si>
  <si>
    <t>7. PROPERTY, PLANT AND EQUIPMENT Property, plant and equipment consisted of the following:
June 30,
December 31,
(In thousands)
2019
2018
Land
$
6,560
$
6,486
Building and improvements
172,410
157,053
Furniture, fixtures and equipment
328,164
314,831
Leasehold improvements
20,105
20,105
Construction in progress
95,720
88,983
Subtotal
622,959
587,458
Less: accumulated depreciation
(296,729
)
(277,471
)
Total property, plant and equipment, net
$
326,230
$
309,987</t>
  </si>
  <si>
    <t>Goodwill and Intangible Assets</t>
  </si>
  <si>
    <t>Goodwill And Intangible Assets Disclosure [Abstract]</t>
  </si>
  <si>
    <t>8. GOODWILL AND INTANGIBLE ASSETS Goodwill and intangible assets consisted of the following:
June 30, 2019
December 31, 2018
(In thousands)
Weighted Amortizable Life (Years)
Gross Carrying Amount
Accumulated Amortization
Net Carrying Amount
Gross Carrying Amount
Accumulated Amortization
Net Carrying Amount
Goodwill
$
92,873
$
—
$
92,873
$
92,873
$
—
$
92,873
Finite-lived intangible assets:
Collaboration agreements
12
$
465,590
$
(333,834
)
$
131,756
$
465,590
$
(319,311
)
$
146,279
NanoCrystal technology
13
74,600
(42,826
)
31,774
74,600
(38,942
)
35,658
OCR technologies
12
42,560
(35,104
)
7,456
42,560
(33,496
)
9,064
Total
$
582,750
$
(411,764
)
$
170,986
$
582,750
$
(391,749
)
$
191,001
Based on the Company’s most recent analysis, amortization of intangible assets included within its condensed consolidated balance sheet at June 30, 2019 is expected to be approximately $40.0 million, $40.0 million, $40.0 million, $35.0 million and $35.0 million in the years ending December 31, 2019 through 2023,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t>
  </si>
  <si>
    <t>Leases</t>
  </si>
  <si>
    <t>Leases [Abstract]</t>
  </si>
  <si>
    <t>9. LEASES The Company adopted Topic 842 on January 1, 2019. Upon adoption, the Company elected the package of transition practical expedients, which allowed it to carry forward prior conclusions related to whether any expired or existing contracts are or contain leases, the lease classification for any expired or existing leases and initial direct costs for existing leases. The Company also elected the practical expedient to not reassess certain land easements and made an accounting policy election to not recognize leases with an initial term of 12 months or less within its condensed consolidated balance sheets and to instead recognize those lease payments on a straight-line basis in its condensed consolidated statements of operations over the lease term. The Company elected to adopt this standard using the optional modified retrospective transition method with no restatement of its prior periods or cumulative adjustment to retained earnings. With the adoption of Topic 842 , the Company’s condensed consolidated balance sheet now contains the following line items: Right-of-use assets, Operating lease liabilities—short-term and Operating lease liabilities—long-term. The Company determined that it held the following significant operating leases of office and laboratory space as of January 1, 2019 :
•
An operating lease for 175,000 square feet of office and laboratory space in Waltham, Massachusetts that expires in 2021, with an option to extend the term for up to two five-year periods
•
An operating lease for 67,000 square feet of office space in Waltham, Massachusetts that expires in 2020, with an option to extend the term for up to two one-year periods;
•
An operating lease for 14,600 square feet of office space in Dublin, Ireland that expires in 2022, with an option to extend the term for an additional five-year period; and
•
An operating lease for 7,000 square feet of corporate office and administrative space in Washington, D.C. that expires in 2029 and includes an option to extend the term for an additional five-year period The Company also has two additional operating leases that are included in its lease accounting but are not considered significant.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As such, the Company calculated the incremental borrowing rate based on the assumed remaining lease term for each lease in order to calculate the present value of the remaining lease payments. At June 30, 2019, the weighted average incremental borrowing rate and the weighted average remaining lease term for the operating leases held by the Company were 4.64% and 4.1 years, respectively. As of June 30, 2019, right-of-use assets and liabilities arising from operating leases were $15.9 million and $17.6 million, respectively. During the three and six months ended June 30, 2019, cash paid for amounts included for the measurement of lease liabilities was $2.3 million and $4.6 million, respectively and the Company recorded operating lease expense of $2.1 million and $4.2 million, respectively. Future lease payments under non-cancelable leases as of June 30, 2019 and December 31, 2018:
June 30,
December 31,
(In thousands)
2019
2018
2019
$
4,492
$
9,394
2020
8,651
10,717
2021
2,519
4,706
2022
500
2,455
2023
509
2,389
Thereafter
3,107
23,940
Total lease payments
$
19,778
$
53,601
Less: imputed interest
(2,204
)
—
Total operating lease liabilities
$
17,574
$
53,601
In March 2018, the Company entered into a lease agreement for approximately 220,000 square feet of office and laboratory space located in a building that is being built at 900 Winter Street, Waltham, Massachusetts (“900 Winter Street”). The Company plans to occupy the premises in early 2020. The initial term of the lease shall commence on the earlier of: (i) the Delivery Date (defined as the later of (a) January 20, 2020, or (b) the date on which the landlord substantially completes its work in accordance with the terms of the lease), or (ii) the date the Company enters into possession of all or any substantial portion of 900 Winter Street for the conduct of its business (the “Commencement Date”). The initial lease term expires on the last day of the calendar month in which the fifteenth (15 th As the Company (a) does not have the right to obtain or control the leased premises during the construction period ; ( b ) does not have the right of payment for the partially constructed assets and, thus, could be potentially leased to another tenant ; and ( c ) does not legally own or control the land on which the property improvements are being constructed , it was not included as a right-of-use asset at June 3 0 , 2019 . Additionally, the future lease payments, outlined above, included the 900 Winter Street payments as of December 31, 201 8 ; these payments are not included in the table under Topic 842 .</t>
  </si>
  <si>
    <t>Accounts Payable and Accrued Expenses</t>
  </si>
  <si>
    <t>Payables And Accruals [Abstract]</t>
  </si>
  <si>
    <t>10. ACCOUNTS PAYABLE AND ACCRUED EXPENSES Accounts payable and accrued expenses consisted of the following:
June 30,
December 31,
(In thousands)
2019
2018
Accounts payable
$
42,880
$
39,767
Accrued compensation
54,011
67,613
Accrued sales discounts, allowances and reserves
147,608
152,911
Accrued other
75,991
73,471
Total accounts payable and accrued expenses
$
320,490
$
333,762</t>
  </si>
  <si>
    <t>Long-term Debt</t>
  </si>
  <si>
    <t>Debt Disclosure [Abstract]</t>
  </si>
  <si>
    <t>11. LONG-TERM DEBT Long-term debt consisted of the following:
June 30,
December 31,
(In thousands)
2019
2018
2023 Term Loans, due March 26, 2023
$
278,224
$
279,308
Less: current portion
(2,843
)
(2,843
)
Long-term debt
$
275,381
$
276,465
In March 2018, the Company amended and refinanced its existing term loan, referred to as Term Loan B-1 (as so amended and refinanced, the “2023 Term Loans”), in order to, among other things, extend the due date of the loan from September 25, 2021 to March 26, 2023, reduce the interest payable from LIBOR plus 2.75% with a LIBOR floor of 0.75% to LIBOR 2.25 0 The Refinancing involved multiple lenders who were considered members of a loan syndicate. In determining whether the Refinancing was to be accounted for as a debt extinguishment or a debt modification, the Company considered whether creditors remained the same or changed and whether the changes in debt terms were substantial. A change in the debt terms was considered to be substantial if the present value of the remaining cash flows under the new terms of the 2023 Term Loans was at least 10% different from the present value of the remaining cash flows under the former Term Loan B-1 (commonly referred to as the “10% Test”). The Company performed a separate 10% Test for each individual creditor participating in the loan syndication. With the exception of one lender, who owned 1% of the total outstanding principal amount of Term Loan B-1 at the date of the Refinancing and was accounted for as a debt extinguishment, the Refinancing was accounted for as a debt modification. The Refinancing resulted in a $2.3 million charge in the three months ended March 31, 2018, which was included in “Interest expense” in the accompanying condensed consolidated statement of operations and comprehensive loss. The estimated fair value of the 2023 Term Loans, which was based on quoted market price indications (Level 2 in the fair value hierarchy, as described in Note 5, Fair Value Measurements</t>
  </si>
  <si>
    <t>Share-based Compensation</t>
  </si>
  <si>
    <t>Disclosure Of Compensation Related Costs Sharebased Payments [Abstract]</t>
  </si>
  <si>
    <t>12. SHARE-BASED COMPENSATION Share-based compensation expense consisted of the following:
Three Months Ended
Six Months Ended
June 30,
June 30,
(In thousands)
2019
2018
2019
2018
Cost of goods manufactured and sold
$
2,505
$
2,454
$
4,483
$
3,872
Research and development
8,135
8,552
15,881
15,266
Selling, general and administrative
17,605
19,927
32,497
31,837
Total share-based compensation expense
$
28,245
$
30,933
$
52,861
$
50,975
At June 30, 2019 and December 31, 2018, $3.0 million and $2.7 million, respectively, of share-based compensation cost was capitalized and recorded as “Inventory” in the accompanying condensed consolidated balance sheets. In February 2017, the compensation committee of the Company’s board of directors approved awards of restricted stock units (“RSUs”) to all employees employed by the Company during 2017, in each case subject to vesting on the achievement of the following performance criteria: (i) FDA approval of the NDA for ALKS 5461, (ii) the achievement of the pre-specified primary efficacy endpoints in each of two phase 3 studies of ALKS 3831, and (iii) revenues equal to or greater than a pre-specified amount for the year ending December 31, 2019. These performance criteria are being assessed over a performance period of three years from the date of the grant. In December 2018, the Company achieved the pre-specified primary efficacy endpoints on its second of the two phase 3 studies of ALKS 3831, resulting in the vesting of a portion of the performance-based RSUs and the recognition of $17.1 million in share-based compensation expense related to these awards. The Company recognized $2.1 million, $6.7 million and $8.3 million of this expense in cost of goods manufactured and sold; R&amp;D expense; and SG&amp;A expense, respectively. At June 30, 2019, there was $32.4 million of unrecognized compensation cost related to the remaining unvested portion of the performance-based RSUs, which would be recognized in accordance with the terms of the award if and when the Company deems it probable that the performance criteria will be met. The unvested portion of the awards will expire if the performance conditions have not been met on or before the three-year anniversary of the grant date.</t>
  </si>
  <si>
    <t>Loss Per Share</t>
  </si>
  <si>
    <t>Earnings Per Share [Abstract]</t>
  </si>
  <si>
    <t>13. LOSS PER SHARE Basic loss per ordinary share is calculated based upon net loss available to holders of ordinary shares divided by the weighted average number of shares outstanding. For the three and six months ended June 30, 2019 and 2018, as the Company was in a net loss position, the diluted loss per share calculation did not assume conversion or exercise of stock options and awards as they would have had an anti-dilutive effect on loss per share. The following potential ordinary equivalent shares have not been included in the net loss per ordinary share calculation because the effect would have been anti-dilutive:
Three Months Ended
Six Months Ended
June 30,
June 30,
(In thousands)
2019
2018
2019
2018
Stock options
14,548
11,572
14,217
10,465
Restricted stock units
3,254
2,832
2,609
2,819
Total
17,802
14,404
16,826
13,284</t>
  </si>
  <si>
    <t>Commitments and Contingent Liabilities</t>
  </si>
  <si>
    <t>Commitments And Contingencies Disclosure [Abstract]</t>
  </si>
  <si>
    <t xml:space="preserve">14. COMMITMENTS AND CONTINGENT LIABILITIE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utilizing all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June 30, 2019, there were no potential material losses from claims, asserted or unasserted, or legal proceedings the Company determined were probable of occurring. INVEGA SUSTENNA ANDA Litigation In January 2018, Janssen Pharmaceuticals NV and Janssen Pharmaceuticals, Inc. initiated a patent infringement lawsuit in the United States District Court for the District of New Jersey against Teva Pharmaceuticals USA, Inc. (“Teva”), who filed an abbreviated new drug application (“ANDA”) seeking approval to market a generic version of INVEGA SUSTENNA before the expiration of U.S. Patent No. 9,439,906. Requested judicial remedies included recovery of litigation costs and injunctive relief. The Company is not a party to these proceedings. For information about risks relating to the INVEGA SUSTENNA Paragraph IV litigation, see “Part I, Item 1A—Risk Factors” of the Company’s Annual Report, including the section entitled “—We or our licensees may face claims against intellectual property rights covering our products and competition from generic drug manufacturers.” AMPYRA ANDA Litigation Eleven separate Paragraph IV Certification Notices have been received by the Company and/or its partner Acorda from: Accord Healthcare, Inc. (“Accord”); Actavis Laboratories FL, Inc. (“Actavis”); Alkem Laboratories Ltd. (“Alkem”); Apotex Corporation and Apotex, Inc. (collectively, “Apotex”); Aurobindo Pharma Ltd. (“Aurobindo”); MicroLabs Limited (“MicroLabs”); Mylan Pharmaceuticals, Inc. (“Mylan”); Par Pharmaceutical, Inc. (“Par”); Roxane Laboratories, Inc. (“Roxane”); Sun Pharmaceutical Industries Limited and Sun Pharmaceuticals Industries Inc. (collectively, “Sun”); and Teva (collectively with Accord, Actavis, Alkem, Apotex, Aurobindo, MicroLabs, Mylan, Par, Roxane and Sun, the “ANDA Filers”) advising that each of the ANDA Filers had submitted an ANDA to the FDA seeking marketing approval for generic versions of AMPYRA (dalfampridine) Extended-Release Tablets, 10 mg. The ANDA Filers challenged the validity of one or more of the Orange Book-listed patents for AMPYRA, and they also asserted that their generic versions do not infringe certain claims of these patents. In response, the Company and/or Acorda filed lawsuits against the ANDA Filers asserting infringement of one or more of the Orange Book-listed patents for AMPYRA. Requested judicial remedies included recovery of litigation costs and injunctive relief. All lawsuits were filed within 45 days from the date of receipt of each of the Paragraph IV Certification Notices from the ANDA Filers. As a result, a 30-month statutory stay of approval period applied to each of the ANDA Filers’ ANDAs under the U.S. Drug Price Competition and Patent Term Restoration Act of 1984 (the “Hatch-Waxman Act”). The first 30-month stay restricted the FDA from approving the ANDA Filers’ ANDAs until July 2017 at the earliest, unless a Federal district court issued a decision adverse to all of the asserted Orange Book-listed patents prior to that date. Lawsuits with eight of the ANDA Filers were consolidated into a single case. The Company and/or Acorda entered into a settlement agreement with each of Accord, Actavis, Alkem, Apotex, Aurobindo, MicroLabs, Par and Sun to resolve the patent litigation that the Company and/or Acorda brought against these settling ANDA Filers. The settlements with these settling ANDA Filers did not impact the patent litigation that the Company and Acorda brought against the remaining ANDA Filers, including as described below. I n M arch 2017, after a bench trial, the U.S. District Court for the District of Delaware (the “Delaware Court ”) issued an opinion (the “Delaware Court Decision”), which, among other things, invalidated U.S. Patent Nos. 8,007,826; 8,354,437; 8,440,703; and 8,663,685 . The Delaware Court also upheld the validity of the U.S. Patent No. 5,540,938 which pertain ed to the formulation of AMPYRA, but that patent expired on July 30, 2018. In May 2017, Acorda filed an appeal with the Federal Circuit of the Delaware Court Decision with respect to the findings on U.S. Patent Nos. 8,007,826; 8,354,437; 8,440,703; and 8,663,685. On September 10, 2018, the Federal Circuit affirmed the Delaware Court Decision, which invalidated U.S. Patent Nos. 8,007,826; 8,354,437; 8,440,703; and 8,663,685 . I n October 2018 , Acorda filed a petition for rehearing and rehearing en banc of the Federal Circuit’s decision , but in January 2019, the Federal Circuit denied Acorda’s petition. I n April 2019 , Acorda filed a petition for writ of certiorari to the Supreme Court of the United States. In June 2019, Roxane, Mylan and Teva filed a brief in opposition to Acorda’s petition and Acorda filed a reply brief to such opposition. For information about risks relating to the AMPYRA Paragraph IV litigations and other proceedings see “Part I, Item 1A—Risk Factors” of the Company’s Annual Report, including the section entitled “—We or our licensees may face claims against intellectual property rights covering our products and competition from generic drug manufacturers.” VIVITROL IPR Proceeding In April 2018, Amneal Pharmaceuticals LLC (“Amneal”) filed a petition with the Patent Trial and Appeal Board (the “PTAB”) of the U.S. Patent and Trademark Office seeking an inter partes review (“IPR”) of U.S. Patent Number 7,919,499 (the “ ’499 Patent”), which is an Orange Book-listed patent for VIVITROL, seeking cancellation of claims 1-13 of the ’499 Patent. On November 7, 2018, the PTAB issued an order instituting an IPR of all challenged claims. A hearing with the PTAB is scheduled for July 29, 2019, and a decision on the matter is expected from the PTAB by November 7, 2019. The Company will vigorously defend the ’499 Patent in the IPR proceedings. For information about risks relating to the ’499 Patent IPR proceedings see “Part I, Item 1A—Risk Factors” in the Company’s Annual Report, including the sections entitled “— Patent protection for our products is important and uncertain” and “— Uncertainty over intellectual property in the biopharmaceutical industry has been the source of litigation, which is inherently costly and unpredictable, could significantly delay or prevent approval or commercialization of our products, and could adversely affect our business.” RISPERDAL CONSTA European Opposition Proceedings In December 2016, Nanjing Luye Pharmaceutical Co Ltd, Pharmathen SA, Teva Pharmaceutical Industries Ltd and Dehns Ltd (a law firm representing an unidentified opponent) filed notices of opposition with the European Patent Office (the “EPO”) in respect of EP 2 269 577 B (the “EP ’577” Patent), which is a patent directed to certain risperidone microsphere compositions, including RISPERDAL CONSTA. Following a hearing on the matter in January 2019, the EPO issued a written decision revoking the EP’577 Patent in April 2019. The Company filed a notice of appeal of the decision to the EPO’s Technical Boards of Appeal on June 12, 2019 and will continue to vigorously defend the EP ’577 Patent. For information about risks relating to the EP ’577 Patent opposition proceedings see “Part I, Item 1A—Risk Factors” of the Company’s Annual Report, including the sections entitled “— Patent protection for our products is important and uncertain” and “— Uncertainty over intellectual property in the biopharmaceutical industry has been the source of litigation, which is inherently costly and unpredictable, could significantly delay or prevent approval or commercialization of our products, and could adversely affect our business.” RISPERDAL CONSTA ANDA Litigation On July 17, 2019, the Company, together with Janssen Pharmaceuticals, Inc., initiated a patent infringement lawsuit in the United States District Court for the District of Delaware against Luye Pharma Group Ltd., Luye Pharma (USA) Ltd., Nanking Luye Pharmaceutical Co., Ltd. and Shandong Luye Pharmaceutical Co., Ltd. (collectively, “Luye”). Luye filed a 505(b)(2) NDA seeking approval to market a competing product to RISPERDAL CONSTA before the expiration of U.S. Patent No. 6,667,061. Requested judicial remedies included, among other things, recovery of litigation costs and injunctive relief. On July 23, 2019, Luye filed its answer and affirmative defenses. For information about risks relating to the RISPERDAL CONSTA Paragraph IV litigation, see “Part I, Item 1A—Risk Factors” of the Company’s Annual Report, including the section entitled “—We or our licensees may face claims against intellectual property rights covering our products and competition from generic drug manufacturers.” Government Matters In June 2017 and January 2019, the Company received a subpoena and a civil investigative demand, respectively, each from an Office of the U.S. Attorney for documents related to VIVITROL. The Company is cooperating with the government. Securities Litigation In November 2017, a purported stockholder of the Company filed a putative class action against the Company and certain of its officers (collectively, “Defendants”) in the United States District Court for the Southern District of New York captioned Gagnon v. Alkermes plc, et al., No. 1:17-cv-09178 In December 2018 and January 2019, purported stockholders of the Company filed putative class actions against the Company and certain of its officers in the United States District Court for the Eastern District of New York captioned Karimian v. Alkermes plc, et al., No. 1:18-cv-07410 McDermott v. Alkermes plc, et al., No. 1:19-cv-00624, </t>
  </si>
  <si>
    <t>Summary of Significant Accounting Policies (Policies)</t>
  </si>
  <si>
    <t>Basis of Presentation</t>
  </si>
  <si>
    <t>Basis of Presentation The accompanying condensed consolidated financial statements of the Company for the three and six months ended June 30, 2019 and 2018 are unaudited and have been prepared on a basis substantially consistent with the audited financial statements for the year ended December 31, 2018.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e results of the Company’s operations for any interim period are not necessarily indicative of the results of the Company’s operations for any other interim period or for any full fiscal year.</t>
  </si>
  <si>
    <t>Principles of Consolidation</t>
  </si>
  <si>
    <t>Principles of Consolidation The condensed consolidated financial statements include the accounts of Alkermes plc and its wholly-owned subsidiaries as disclosed in Note 2, Summary of Significant Accounting Policies,</t>
  </si>
  <si>
    <t>Use of Estimates</t>
  </si>
  <si>
    <t>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judgments and methodologies, including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Segment Information</t>
  </si>
  <si>
    <t>Segment Information The Company operates as one business segment, which is the business of developing, manufacturing and commercializing medicines. The Company’s chief decision maker, the Chairman of the Board and Chief Executive Officer, reviews the Company’s operating results on an aggregate basis and manages the Company’s operations as a single operating unit.</t>
  </si>
  <si>
    <t>Income Taxes</t>
  </si>
  <si>
    <t>Income Taxes The Company’s provision for income taxes or income tax benefit primarily relates to U.S. federal and state taxes. The Company records a deferred tax asset or liability based on the difference between the financial statement and tax basis of its assets and liabilities, as measured by enacted jurisdictional tax rates assumed to be in effect when these differences reverse. At June 30, 2019, the Company maintained a valuation allowance against certain of its U.S. and foreign deferred tax assets. The Company evaluates, at each reporting period, the need for a valuation allowance on its deferred tax assets on a jurisdiction-by-jurisdiction basis.</t>
  </si>
  <si>
    <t>New Accounting Pronouncements</t>
  </si>
  <si>
    <t>New Accounting Pronouncements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guidance that are not yet effective will not have a material impact on its financial position or results of operations upon adoption. Effective January 1, 2019, the Company adopted the requirements under Accounting Standards Update (“ASU”) 2016-02, Leases Leases In June 2016, the FASB issued ASU 2016-13, Measurement of Credit Losses on Financial Instruments In June 2018, the FASB issued ASU 2018-07, Improvements to Nonemployee Share-Based Payment Accounting Compensation – Stock Compensation In August 2018, the FASB issued ASU 2018-14, Disclosure Framework – Changes to the Disclosure Requirements for Fair Value Measurement In August 2018, the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also requires the entity to expense the capitalized implementation costs of a hosting arrangement that is a service contract over the term of the hosting arrangement, which includes reasonably certain renewals. This ASU becomes effective for the Company in the year ending December 31, 2020 and early adoption is permitted. The Company is currently assessing the impact that this ASU will have on its consolidated financial statements. In November 2018, the FASB issued ASU 2018-18, Clarifying the Interaction Between Topic 808 and Topic 606</t>
  </si>
  <si>
    <t>Revenue from Contracts with Customers (Tables)</t>
  </si>
  <si>
    <t>Schedule of Contract Assets and Contract Liabilities</t>
  </si>
  <si>
    <t>Contract assets consisted of the following:
(In thousands)
Contract Assets
Contract assets at January 1, 2019
$
8,230
Additions
19,829
Transferred to receivables, net
(15,369
)
Contract assets at June 30, 2019
$
12,690
Contract liabilities consisted of the following:
(In thousands)
Contract Liabilities
Contract liabilities at January 1, 2019
$
12,694
Additions
2,101
Amounts recognized into revenue
(1,071
)
Contract liabilities at June 30, 2019
$
13,724</t>
  </si>
  <si>
    <t>Schedule of Disaggregation of Revenues</t>
  </si>
  <si>
    <t>During the three and six months ended June 30, 2019 and 2018, the Company recorded manufacturing and royalty revenues as follows:
Three Months Ended June 30, 2019
Six Months Ended June 30, 2019
(In thousands)
Manufacturing Revenue
Royalty Revenue
Total
Manufacturing Revenue
Royalty Revenue
Total
INVEGA SUSTENNA/XEPLION &amp; INVEGA TRINZA/TREVICTA
$
—
$
67,289
$
67,289
$
—
$
120,586
$
120,586
RISPERDAL CONSTA
20,506
4,068
24,574
38,428
8,453
46,881
AMPYRA/FAMPYRA
6,474
3,317
9,791
12,153
9,823
21,976
Other
11,399
14,844
26,243
18,745
28,624
47,369
$
38,379
$
89,518
$
127,897
$
69,326
$
167,486
$
236,812
Three Months Ended June 30, 2018
Six Months Ended June 30, 2018
(In thousands)
Manufacturing Revenue
Royalty Revenue
Total
Manufacturing Revenue
Royalty Revenue
Total
INVEGA SUSTENNA/XEPLION &amp; INVEGA TRINZA/TREVICTA
$
—
$
63,250
$
63,250
$
—
$
109,336
$
109,336
RISPERDAL CONSTA
17,237
4,694
21,931
35,029
9,606
44,635
AMPYRA/FAMPYRA
11,543
8,135
19,678
25,106
22,831
47,937
Other
8,148
15,234
23,382
14,384
26,550
40,934
$
36,928
$
91,313
$
128,241
$
74,519
$
168,323
$
242,842</t>
  </si>
  <si>
    <t>During the three and six months ended June 30, 2019 and 2018, the Company recorded product sales, net, as follows:
Three Months Ended June 30,
Six Months Ended June 30,
(In thousands)
2019
2018
2019
2018
VIVITROL
$
88,199
$
76,203
$
157,382
$
138,885
ARISTADA
48,436
33,604
78,734
62,764
Total product sales, net
$
136,635
$
109,807
$
236,116
$
201,649</t>
  </si>
  <si>
    <t>Investments (Tables)</t>
  </si>
  <si>
    <t>Schedule of Investments</t>
  </si>
  <si>
    <t>Investments consisted of the following (in thousands):
Gross Unrealized
Losses
Amortized
Less than
Greater than
Estimated
June 30, 2019
Cost
Gains
One Year
One Year
Fair Value
Short-term investments:
Available-for-sale securities:
Corporate debt securities
$
172,509
$
765
$
—
$
(64
)
$
173,210
U.S. government and agency debt securities
114,271
560
(1
)
(5
)
114,825
International government agency debt securities
85,970
357
—
(22
)
86,305
Total short-term investments
372,750
1,682
(1
)
(91
)
374,340
Long-term investments:
Available-for-sale securities:
Corporate debt securities
13,545
—
(10
)
(35
)
13,500
U.S. government and agency debt securities
4,170
—
(3
)
—
4,167
International government agency debt securities
2,019
—
—
—
2,019
19,734
—
(13
)
(35
)
$
19,686
Held-to-maturity securities:
Certificates of deposit
1,820
—
—
—
1,820
Fixed term deposit account
1,667
126
—
—
1,793
3,487
126
—
—
3,613
Total long-term investments
23,221
126
(13
)
(35
)
23,299
Total investments
$
395,971
$
1,808
$
(14
)
$
(126
)
$
397,639
December 31, 2018
Short-term investments:
Available-for-sale securities:
Corporate debt securities
$
120,197
$
57
$
(62
)
$
(274
)
$
119,918
U.S. government and agency debt securities
80,055
115
(11
)
(87
)
80,072
International government agency debt securities
72,091
85
(8
)
(117
)
72,051
272,343
257
(81
)
(478
)
272,041
Held-to-maturity securities:
Corporate debt securities
492
—
—
—
492
Total short-term investments
272,835
257
(81
)
(478
)
272,533
Long-term investments:
Available-for-sale securities:
Corporate debt securities
53,505
—
(185
)
(93
)
$
53,227
U.S. government and agency debt securities
18,474
—
(21
)
(12
)
18,441
International government agency debt securities
5,457
—
(4
)
—
5,453
77,436
—
(210
)
(105
)
77,121
Held-to-maturity securities:
Certificates of deposit
1,820
—
—
—
1,820
Fixed term deposit account
1,667
136
—
—
1,803
3,487
136
—
—
3,623
Total long-term investments
80,923
136
(210
)
(105
)
80,744
Total investments
$
353,758
$
393
$
(291
)
$
(583
)
$
353,277</t>
  </si>
  <si>
    <t>Schedule of Proceeds From Sales and Maturities of Marketable Securities Plus the Resulting Realized Gains and Losses</t>
  </si>
  <si>
    <t>The proceeds from the sales and maturities of marketable securities, which were identified using the specific identification method and were primarily reinvested, were as follows:
Six Months Ended June 30,
(In thousands)
2019
2018
Proceeds from the sales and maturities of marketable securities
$
79,104
$
133,101
Realized gains
$
—
$
4
Realized losses
$
5
$
5</t>
  </si>
  <si>
    <t>Schedule of Contractual Maturities of Available-for-Sale and Held-to-Maturity Securities</t>
  </si>
  <si>
    <t>The Company’s available-for-sale and held-to-maturity securities at June 30, 2019 had contractual maturities in the following periods:
Available-for-sale
Held-to-maturity
Amortized
Estimated
Amortized
Estimated
(In thousands)
Cost
Fair Value
Cost
Fair Value
Within 1 year
$
255,326
$
255,736
$
1,820
$
1,820
After 1 year through 5 years
137,158
138,290
1,667
1,793
Total
$
392,484
$
394,026
$
3,487
$
3,613</t>
  </si>
  <si>
    <t>Fair Value Measurements (Tables)</t>
  </si>
  <si>
    <t>Summary of the Company's Assets and Liabilities Measured at Fair Value on a Recurring Basis</t>
  </si>
  <si>
    <t>The following table presents information about the Company’s assets and liabilities that are measured at fair value on a recurring basis and indicates the fair value hierarchy of the valuation techniques the Company utilized to determine such fair value:
June 30,
(In thousands)
2019
Level 1
Level 2
Level 3
Assets:
Cash equivalents
$
51,593
$
51,593
$
—
$
—
U.S. government and agency debt securities
118,992
70,233
48,759
—
Corporate debt securities
186,710
—
186,710
—
International government agency debt securities
88,324
—
88,324
—
Contingent consideration
26,100
—
—
26,100
Common stock warrants
1,906
—
—
1,906
Total
$
473,625
$
121,826
$
323,793
$
28,006
December 31,
2018
Level 1
Level 2
Level 3
Assets:
Cash equivalents
$
54,590
$
54,590
$
—
$
—
U.S. government and agency debt securities
98,513
60,107
38,406
—
Corporate debt securities
173,637
—
173,145
492
International government agency debt securities
77,504
—
77,504
—
Contingent consideration
65,200
—
—
65,200
Common stock warrants
1,205
—
—
1,205
Total
$
470,649
$
114,697
$
289,055
$
66,897</t>
  </si>
  <si>
    <t>Rollforward of the Fair Value of the Assets Determined using Level 3 Inputs</t>
  </si>
  <si>
    <t>The following table is a rollforward of the fair value of the Company’s assets whose fair values were determined using Level 3 inputs at June 30, 2019:
(In thousands)
Fair Value
Balance, January 1, 2019
$
66,897
Change in the fair value of contingent consideration
(29,100
)
Payment received for contingent consideration
(10,000
)
Impairment of corporate debt security
(492
)
Increase in the fair value of warrants
701
Balance, June 30, 2019
$
28,006</t>
  </si>
  <si>
    <t>Inventory (Tables)</t>
  </si>
  <si>
    <t>Schedule of Inventories</t>
  </si>
  <si>
    <t>Inventory is stated at the lower of cost and net realizable value. Cost is determined using the first-in, first-out method. Inventory consisted of the following:
June 30,
December 31,
(In thousands)
2019
2018
Raw materials
$
31,729
$
31,824
Work in process
44,833
38,019
Finished goods (1)
18,218
20,353
Total inventory
$
94,780
$
90,196
(1)
At June 30, 2019 and December 31, 2018, the Company had $15.0 million and $11.0 million, respectively, of finished goods inventory located at its third-party warehouse and shipping service provider.</t>
  </si>
  <si>
    <t>Property, Plant and Equipment (Tables)</t>
  </si>
  <si>
    <t>Schedule of Property, Plant and Equipment</t>
  </si>
  <si>
    <t>Property, plant and equipment consisted of the following:
June 30,
December 31,
(In thousands)
2019
2018
Land
$
6,560
$
6,486
Building and improvements
172,410
157,053
Furniture, fixtures and equipment
328,164
314,831
Leasehold improvements
20,105
20,105
Construction in progress
95,720
88,983
Subtotal
622,959
587,458
Less: accumulated depreciation
(296,729
)
(277,471
)
Total property, plant and equipment, net
$
326,230
$
309,987</t>
  </si>
  <si>
    <t>Goodwill and Intangible Assets (Tables)</t>
  </si>
  <si>
    <t>Schedule of Goodwill and Intangible Assets</t>
  </si>
  <si>
    <t>Goodwill and intangible assets consisted of the following:
June 30, 2019
December 31, 2018
(In thousands)
Weighted Amortizable Life (Years)
Gross Carrying Amount
Accumulated Amortization
Net Carrying Amount
Gross Carrying Amount
Accumulated Amortization
Net Carrying Amount
Goodwill
$
92,873
$
—
$
92,873
$
92,873
$
—
$
92,873
Finite-lived intangible assets:
Collaboration agreements
12
$
465,590
$
(333,834
)
$
131,756
$
465,590
$
(319,311
)
$
146,279
NanoCrystal technology
13
74,600
(42,826
)
31,774
74,600
(38,942
)
35,658
OCR technologies
12
42,560
(35,104
)
7,456
42,560
(33,496
)
9,064
Total
$
582,750
$
(411,764
)
$
170,986
$
582,750
$
(391,749
)
$
191,001</t>
  </si>
  <si>
    <t>Leases (Tables)</t>
  </si>
  <si>
    <t>Summary of Future Lease Payments Under Non-Cancelable Leases</t>
  </si>
  <si>
    <t>Future lease payments under non-cancelable leases as of June 30, 2019 and December 31, 2018:
June 30,
December 31,
(In thousands)
2019
2018
2019
$
4,492
$
9,394
2020
8,651
10,717
2021
2,519
4,706
2022
500
2,455
2023
509
2,389
Thereafter
3,107
23,940
Total lease payments
$
19,778
$
53,601
Less: imputed interest
(2,204
)
—
Total operating lease liabilities
$
17,574
$
53,601</t>
  </si>
  <si>
    <t>Accounts Payable and Accrued Expenses (Tables)</t>
  </si>
  <si>
    <t>Schedule of Accounts Payable and Accrued Expenses</t>
  </si>
  <si>
    <t>Accounts payable and accrued expenses consisted of the following:
June 30,
December 31,
(In thousands)
2019
2018
Accounts payable
$
42,880
$
39,767
Accrued compensation
54,011
67,613
Accrued sales discounts, allowances and reserves
147,608
152,911
Accrued other
75,991
73,471
Total accounts payable and accrued expenses
$
320,490
$
333,762</t>
  </si>
  <si>
    <t>Long-term Debt (Tables)</t>
  </si>
  <si>
    <t>Schedule of Long-term Debt</t>
  </si>
  <si>
    <t>Long-term debt consisted of the following:
June 30,
December 31,
(In thousands)
2019
2018
2023 Term Loans, due March 26, 2023
$
278,224
$
279,308
Less: current portion
(2,843
)
(2,843
)
Long-term debt
$
275,381
$
276,465</t>
  </si>
  <si>
    <t>Share-based Compensation (Tables)</t>
  </si>
  <si>
    <t>Schedule of Share-based Compensation Expense</t>
  </si>
  <si>
    <t>Share-based compensation expense consisted of the following:
Three Months Ended
Six Months Ended
June 30,
June 30,
(In thousands)
2019
2018
2019
2018
Cost of goods manufactured and sold
$
2,505
$
2,454
$
4,483
$
3,872
Research and development
8,135
8,552
15,881
15,266
Selling, general and administrative
17,605
19,927
32,497
31,837
Total share-based compensation expense
$
28,245
$
30,933
$
52,861
$
50,975</t>
  </si>
  <si>
    <t>Loss Per Share (Tables)</t>
  </si>
  <si>
    <t>Schedule of Anti-Dilutive Potential Common Equivalent Shares Excluded from Calculation of Net (Loss) Income Per Share</t>
  </si>
  <si>
    <t>The following potential ordinary equivalent shares have not been included in the net loss per ordinary share calculation because the effect would have been anti-dilutive:
Three Months Ended
Six Months Ended
June 30,
June 30,
(In thousands)
2019
2018
2019
2018
Stock options
14,548
11,572
14,217
10,465
Restricted stock units
3,254
2,832
2,609
2,819
Total
17,802
14,404
16,826
13,284</t>
  </si>
  <si>
    <t>Summary of Significant Accounting Policies - Additional Information (Details) $ in Thousands</t>
  </si>
  <si>
    <t>Jun. 30, 2019USD ($)segment</t>
  </si>
  <si>
    <t>Jan. 01, 2019USD ($)</t>
  </si>
  <si>
    <t>Dec. 31, 2018USD ($)</t>
  </si>
  <si>
    <t>Number of business segments | segment</t>
  </si>
  <si>
    <t>Operating lease, right-of-use asset</t>
  </si>
  <si>
    <t>Operating lease liability</t>
  </si>
  <si>
    <t>Revenue from Contracts with Customers - Schedule of Manufacturing and Royalty Revenues (Details) - USD ($) $ in Thousands</t>
  </si>
  <si>
    <t>Disaggregation Of Revenue [Line Items]</t>
  </si>
  <si>
    <t>Manufacturing Revenue</t>
  </si>
  <si>
    <t>Manufacturing Revenue | AMPYRA/ FAMPYRA</t>
  </si>
  <si>
    <t>Manufacturing Revenue | RISPERDAL CONSTA</t>
  </si>
  <si>
    <t>Manufacturing Revenue | Other</t>
  </si>
  <si>
    <t>Royalty Revenue</t>
  </si>
  <si>
    <t>Royalty Revenue | INVEGA SUSTENNA/XEPLION and INVEGA TRINZA/TREVICTA</t>
  </si>
  <si>
    <t>Royalty Revenue | AMPYRA/ FAMPYRA</t>
  </si>
  <si>
    <t>Royalty Revenue | RISPERDAL CONSTA</t>
  </si>
  <si>
    <t>Royalty Revenue | Other</t>
  </si>
  <si>
    <t>Manufacturing and royalty revenues | INVEGA SUSTENNA/XEPLION and INVEGA TRINZA/TREVICTA</t>
  </si>
  <si>
    <t>Manufacturing and royalty revenues | AMPYRA/ FAMPYRA</t>
  </si>
  <si>
    <t>Manufacturing and royalty revenues | RISPERDAL CONSTA</t>
  </si>
  <si>
    <t>Manufacturing and royalty revenues | Other</t>
  </si>
  <si>
    <t>Revenue from Contracts with Customers - Schedule of Disaggregation of Revenue (Details) - USD ($) $ in Thousands</t>
  </si>
  <si>
    <t>VIVITROL</t>
  </si>
  <si>
    <t>ARISTADA</t>
  </si>
  <si>
    <t>Revenue from Contracts with Customers - Additional Information (Details) - USD ($) $ in Thousands</t>
  </si>
  <si>
    <t>12 Months Ended</t>
  </si>
  <si>
    <t>Dec. 31, 2021</t>
  </si>
  <si>
    <t>Total revenues related to license and collaboration agreement for Diroximel fumarate</t>
  </si>
  <si>
    <t>Minimum</t>
  </si>
  <si>
    <t>Manufacturing Process period</t>
  </si>
  <si>
    <t>10 days</t>
  </si>
  <si>
    <t>Maximum</t>
  </si>
  <si>
    <t>56 days</t>
  </si>
  <si>
    <t>Biogen</t>
  </si>
  <si>
    <t>Research and development revenue | Biogen | Forecast</t>
  </si>
  <si>
    <t>Additional revenue expected</t>
  </si>
  <si>
    <t>Revenue from Contracts with Customers - Schedule of Contract Assets and Contract Liabilities (Details) $ in Thousands</t>
  </si>
  <si>
    <t>Jun. 30, 2019USD ($)</t>
  </si>
  <si>
    <t>Contract Asset [Abstract]</t>
  </si>
  <si>
    <t>Contract assets at beginning of period</t>
  </si>
  <si>
    <t>Additions</t>
  </si>
  <si>
    <t>Transferred to receivables, net</t>
  </si>
  <si>
    <t>Contract assets at end of period</t>
  </si>
  <si>
    <t>Contract Liabilities [Abstract]</t>
  </si>
  <si>
    <t>Contract liabilities at beginning of the period</t>
  </si>
  <si>
    <t>Amounts recognized into revenue</t>
  </si>
  <si>
    <t>Contract liabilities at end of the period</t>
  </si>
  <si>
    <t>Investments - Schedule of Investments (Details) - USD ($) $ in Thousands</t>
  </si>
  <si>
    <t>Available-for-sale securities:</t>
  </si>
  <si>
    <t>Amortized Cost</t>
  </si>
  <si>
    <t>Estimated Fair Value</t>
  </si>
  <si>
    <t>Held-to-maturity securities:</t>
  </si>
  <si>
    <t>Long-term Investments</t>
  </si>
  <si>
    <t>Gross Unrealized Gains</t>
  </si>
  <si>
    <t>Gross Unrealized Losses, Less than One Year</t>
  </si>
  <si>
    <t>Gross Unrealized Losses, Greater than One Year</t>
  </si>
  <si>
    <t>Total long-term investments</t>
  </si>
  <si>
    <t>Total investments</t>
  </si>
  <si>
    <t>Short-term investments</t>
  </si>
  <si>
    <t>Short-term investments | Corporate debt securities</t>
  </si>
  <si>
    <t>Short-term investments | U.S. government and agency debt securities</t>
  </si>
  <si>
    <t>Short-term investments | International government agency debt securities</t>
  </si>
  <si>
    <t>Long-term investments</t>
  </si>
  <si>
    <t>Long-term investments | Certificates of deposit</t>
  </si>
  <si>
    <t>Long-term investments | Corporate debt securities</t>
  </si>
  <si>
    <t>Long-term investments | U.S. government and agency debt securities</t>
  </si>
  <si>
    <t>Long-term investments | International government agency debt securities</t>
  </si>
  <si>
    <t>Long-term investments | Fixed Term Deposit Account</t>
  </si>
  <si>
    <t>Investments - Schedule of Proceeds From Sales and Maturities of Marketable Securities Plus the Resulting Realized Gains and Losses (Details) - USD ($) $ in Thousands</t>
  </si>
  <si>
    <t>Proceeds from the sales and maturities of marketable securities</t>
  </si>
  <si>
    <t>Realized gains</t>
  </si>
  <si>
    <t>Realized losses</t>
  </si>
  <si>
    <t>Investments - Schedule of Contractual Maturities of Available-for-Sale and Held-to-Maturity Securities (Details) $ in Thousands</t>
  </si>
  <si>
    <t>Available-for-sale, Amortized Cost</t>
  </si>
  <si>
    <t>Within 1 year</t>
  </si>
  <si>
    <t>After 1 year through 5 years</t>
  </si>
  <si>
    <t>Available-for-sale, Estimated Fair Value</t>
  </si>
  <si>
    <t>Held-to-maturity, Amortized Cost</t>
  </si>
  <si>
    <t>Held-to-maturity, Estimated Fair Value</t>
  </si>
  <si>
    <t>Investments - Additional Information (Details) - Fountain Healthcare Partners II, LP of Ireland € in Millions, $ in Millions</t>
  </si>
  <si>
    <t>Jun. 30, 2018USD ($)</t>
  </si>
  <si>
    <t>Jun. 30, 2019EUR (€)</t>
  </si>
  <si>
    <t>May 31, 2014EUR (€)</t>
  </si>
  <si>
    <t>Equity method investment</t>
  </si>
  <si>
    <t>Funding commitment as percentage of partnership's total funding</t>
  </si>
  <si>
    <t>7.00%</t>
  </si>
  <si>
    <t>Increase (decrease) in carrying value of investment of the entity, which represents the Company's share of investee's net gains (losses) | $</t>
  </si>
  <si>
    <t>Maximum commitment on equity method investment | €</t>
  </si>
  <si>
    <t>Other Assets</t>
  </si>
  <si>
    <t>Total equity method commitment | €</t>
  </si>
  <si>
    <t>Carrying value of equity investment | $</t>
  </si>
  <si>
    <t>Fair Value Measurements - Summary of the Company's Assets and Liabilities Measured at Fair Value on a Recurring Basis (Details) - USD ($) $ in Thousands</t>
  </si>
  <si>
    <t>Fair value</t>
  </si>
  <si>
    <t>Debt securities</t>
  </si>
  <si>
    <t>Contingent consideration</t>
  </si>
  <si>
    <t>Recurring Basis</t>
  </si>
  <si>
    <t>Cash equivalents</t>
  </si>
  <si>
    <t>Common stock warrants</t>
  </si>
  <si>
    <t>Assets, Total</t>
  </si>
  <si>
    <t>Recurring Basis | Level 1</t>
  </si>
  <si>
    <t>Recurring Basis | Level 2</t>
  </si>
  <si>
    <t>Recurring Basis | Level 3</t>
  </si>
  <si>
    <t>U.S. government and agency debt securities | Recurring Basis</t>
  </si>
  <si>
    <t>U.S. government and agency debt securities | Recurring Basis | Level 1</t>
  </si>
  <si>
    <t>U.S. government and agency debt securities | Recurring Basis | Level 2</t>
  </si>
  <si>
    <t>Corporate debt securities | Recurring Basis</t>
  </si>
  <si>
    <t>Corporate debt securities | Recurring Basis | Level 2</t>
  </si>
  <si>
    <t>Corporate debt securities | Recurring Basis | Level 3</t>
  </si>
  <si>
    <t>International government agency debt securities | Recurring Basis</t>
  </si>
  <si>
    <t>International government agency debt securities | Recurring Basis | Level 2</t>
  </si>
  <si>
    <t>Fair Value Measurements - Additional Information (Details)</t>
  </si>
  <si>
    <t>Jun. 30, 2019USD ($)itemMilestone</t>
  </si>
  <si>
    <t>Mar. 31, 2019USD ($)</t>
  </si>
  <si>
    <t>Sep. 30, 2020item</t>
  </si>
  <si>
    <t>Fair Value</t>
  </si>
  <si>
    <t>Transfers between the levels</t>
  </si>
  <si>
    <t>Increase (decrease) in the fair value of contingent consideration</t>
  </si>
  <si>
    <t>Discount Rate | Real options approach</t>
  </si>
  <si>
    <t>Discount rate (as a percent) | item</t>
  </si>
  <si>
    <t>Discount Rate | Future royalties</t>
  </si>
  <si>
    <t>Recro</t>
  </si>
  <si>
    <t>Milestone payments received</t>
  </si>
  <si>
    <t>Milestone payments receivable upon achievement of certain regulatory and sales milestones</t>
  </si>
  <si>
    <t>Milestone payment upon regulatory approval of New Drug Application</t>
  </si>
  <si>
    <t>Milestone annual payable</t>
  </si>
  <si>
    <t>Number of milestone payment upon approval of New Drug Application | Milestone</t>
  </si>
  <si>
    <t>Recro | Maximum</t>
  </si>
  <si>
    <t>Milestone payments receivable</t>
  </si>
  <si>
    <t>Recro | Discount Rate | Forecast</t>
  </si>
  <si>
    <t>Fair Value Measurements - Rollforward of the Fair Value of the Assets Determined using Level 3 Inputs (Details) $ in Thousands</t>
  </si>
  <si>
    <t>Roll forward of the fair value of the Company's investments whose fair value was determined using Level 3 inputs</t>
  </si>
  <si>
    <t>Balance at the beginning of the period</t>
  </si>
  <si>
    <t>Payment received for contingent consideration</t>
  </si>
  <si>
    <t>Impairment of corporate debt security</t>
  </si>
  <si>
    <t>Balance at the end of the period</t>
  </si>
  <si>
    <t>Change in the fair value</t>
  </si>
  <si>
    <t>Decrease in the fair value of warrants</t>
  </si>
  <si>
    <t>Inventory - Schedule of Inventories (Details) - USD ($) $ in Thousands</t>
  </si>
  <si>
    <t>Raw materials</t>
  </si>
  <si>
    <t>Work in process</t>
  </si>
  <si>
    <t>Finished goods</t>
  </si>
  <si>
    <t>Total inventory</t>
  </si>
  <si>
    <t>Inventory - Schedule of Inventories (Parenthetical) (Details) - USD ($) $ in Millions</t>
  </si>
  <si>
    <t>Finished goods inventory located at third-party warehouse and shipping service provider</t>
  </si>
  <si>
    <t>Property, Plant and Equipment - Schedule of Property, Plant and Equipment (Details) - USD ($) $ in Thousands</t>
  </si>
  <si>
    <t>Property, plant and equipment</t>
  </si>
  <si>
    <t>Property, plant and equipment, gross</t>
  </si>
  <si>
    <t>Less: accumulated depreciation</t>
  </si>
  <si>
    <t>Total property, plant and equipment, net</t>
  </si>
  <si>
    <t>Land</t>
  </si>
  <si>
    <t>Building and Improvements</t>
  </si>
  <si>
    <t>Furniture, Fixtures and Equipment</t>
  </si>
  <si>
    <t>Leasehold Improvements</t>
  </si>
  <si>
    <t>Construction in Progress</t>
  </si>
  <si>
    <t>Goodwill and Intangible Assets - Schedule of Goodwill and Intangible Assets (Details) - USD ($) $ in Thousands</t>
  </si>
  <si>
    <t>Goodwill</t>
  </si>
  <si>
    <t>Gross Carrying Amount</t>
  </si>
  <si>
    <t>Net Carrying Amount</t>
  </si>
  <si>
    <t>Finite-lived intangible assets:</t>
  </si>
  <si>
    <t>Accumulated Amortization</t>
  </si>
  <si>
    <t>Collaboration agreements</t>
  </si>
  <si>
    <t>Weighted Amortizable Life</t>
  </si>
  <si>
    <t>12 years</t>
  </si>
  <si>
    <t>NanoCrystal technology</t>
  </si>
  <si>
    <t>13 years</t>
  </si>
  <si>
    <t>OCR technologies</t>
  </si>
  <si>
    <t>Goodwill and Intangible Assets - Additional Information (Details) $ in Millions</t>
  </si>
  <si>
    <t>Expected amortization of intangible assets</t>
  </si>
  <si>
    <t>2020</t>
  </si>
  <si>
    <t>2021</t>
  </si>
  <si>
    <t>2022</t>
  </si>
  <si>
    <t>2023</t>
  </si>
  <si>
    <t>Leases - Additional Information (Details) $ in Thousands</t>
  </si>
  <si>
    <t>Jan. 01, 2019USD ($)ft²Option</t>
  </si>
  <si>
    <t>Mar. 31, 2018ft²</t>
  </si>
  <si>
    <t>Jun. 30, 2019USD ($)lease</t>
  </si>
  <si>
    <t>Lessee Lease Description [Line Items]</t>
  </si>
  <si>
    <t>Area of real estate property</t>
  </si>
  <si>
    <t>Lessee operating lease term of option to extend</t>
  </si>
  <si>
    <t>10 years</t>
  </si>
  <si>
    <t>Number of additional operating leases | lease</t>
  </si>
  <si>
    <t>Weighted average incremental borrowing rate</t>
  </si>
  <si>
    <t>4.64%</t>
  </si>
  <si>
    <t>Weighted average remaining lease term</t>
  </si>
  <si>
    <t>4 years 1 month 6 days</t>
  </si>
  <si>
    <t>Right-of-use assets | $</t>
  </si>
  <si>
    <t>Operating lease liability | $</t>
  </si>
  <si>
    <t>Payments for operating leases | $</t>
  </si>
  <si>
    <t>Operating lease expense | $</t>
  </si>
  <si>
    <t>MASSACHUSETTS | Corporate office and administrative space expire in 2021</t>
  </si>
  <si>
    <t>Maximum number of option to extend lease term | Option</t>
  </si>
  <si>
    <t>5 years</t>
  </si>
  <si>
    <t>Operating lease, existence of option to extend</t>
  </si>
  <si>
    <t>true</t>
  </si>
  <si>
    <t>MASSACHUSETTS | Corporate office and administrative space expire in 2020</t>
  </si>
  <si>
    <t>1 year</t>
  </si>
  <si>
    <t>Ireland | Corporate office and administrative space expire in 2022</t>
  </si>
  <si>
    <t>Washington | Corporate office and administrative space expire In 2029</t>
  </si>
  <si>
    <t>Leases - Summary of Future Lease Payments Under Non-Cancelable Leases (Details) - USD ($) $ in Thousands</t>
  </si>
  <si>
    <t>Jan. 01, 2019</t>
  </si>
  <si>
    <t>Thereafter</t>
  </si>
  <si>
    <t>Total lease payments</t>
  </si>
  <si>
    <t>Less: imputed interest</t>
  </si>
  <si>
    <t>Total operating lease liabilities</t>
  </si>
  <si>
    <t>Accounts Payable and Accrued Expenses - Schedule of Accounts Payable and Accrued Expenses (Details) - USD ($) $ in Thousands</t>
  </si>
  <si>
    <t>Accounts payable</t>
  </si>
  <si>
    <t>Accrued compensation</t>
  </si>
  <si>
    <t>Accrued sales discounts, allowances and reserves</t>
  </si>
  <si>
    <t>Accrued other</t>
  </si>
  <si>
    <t>Total accounts payable and accrued expenses</t>
  </si>
  <si>
    <t>Long-term Debt - Schedule of Long-term Debt (Details) - USD ($) $ in Thousands</t>
  </si>
  <si>
    <t>Long-term debt</t>
  </si>
  <si>
    <t>Less: current portion</t>
  </si>
  <si>
    <t>2023 Term Loans</t>
  </si>
  <si>
    <t>2023 Term Loans, due March 26, 2023</t>
  </si>
  <si>
    <t>Long-term Debt - Additional Information (Details) $ in Millions</t>
  </si>
  <si>
    <t>Oct. 12, 2016</t>
  </si>
  <si>
    <t>Mar. 31, 2019Lender</t>
  </si>
  <si>
    <t>Mar. 31, 2018USD ($)</t>
  </si>
  <si>
    <t>Mar. 26, 2018</t>
  </si>
  <si>
    <t>Number of lender holding percentage of outstanding amount | Lender</t>
  </si>
  <si>
    <t>Percentage of outstanding principal amount held by lender</t>
  </si>
  <si>
    <t>1.00%</t>
  </si>
  <si>
    <t>Level 2</t>
  </si>
  <si>
    <t>Amount to be realized in the future</t>
  </si>
  <si>
    <t>Interest Expense</t>
  </si>
  <si>
    <t>Refinancing charges</t>
  </si>
  <si>
    <t>Threshold percentage comparing present value of remaining cash flows</t>
  </si>
  <si>
    <t>10.00%</t>
  </si>
  <si>
    <t>Term Loan B-1</t>
  </si>
  <si>
    <t>Due date of loan</t>
  </si>
  <si>
    <t>Sep. 25,
		2021</t>
  </si>
  <si>
    <t>Variable interest rate base</t>
  </si>
  <si>
    <t>LIBOR</t>
  </si>
  <si>
    <t>Term Loan B-1 | LIBOR</t>
  </si>
  <si>
    <t>Interest rate added to base rate (as a percent)</t>
  </si>
  <si>
    <t>2.75%</t>
  </si>
  <si>
    <t>Interest rate, variable interest rate floor (as a percent)</t>
  </si>
  <si>
    <t>0.75%</t>
  </si>
  <si>
    <t>Mar. 26,
		2023</t>
  </si>
  <si>
    <t>2023 Term Loans | LIBOR</t>
  </si>
  <si>
    <t>2.25%</t>
  </si>
  <si>
    <t>0.00%</t>
  </si>
  <si>
    <t>Share-based Compensation - Schedule of Share-based Compensation Expense (Details) - USD ($) $ in Thousands</t>
  </si>
  <si>
    <t>Share-based compensation Expense</t>
  </si>
  <si>
    <t>Total share-based compensation expense</t>
  </si>
  <si>
    <t>Cost of goods manufactured and sold</t>
  </si>
  <si>
    <t>Selling, General and Administrative</t>
  </si>
  <si>
    <t>Share-based Compensation - Additional Information (Details) $ in Thousands</t>
  </si>
  <si>
    <t>1 Months Ended</t>
  </si>
  <si>
    <t>Jun. 30, 2019USD ($)item</t>
  </si>
  <si>
    <t>Performance-based RSUs</t>
  </si>
  <si>
    <t>Number of Phase 3 studies of ALKS 3831 | item</t>
  </si>
  <si>
    <t>Number of years from the date of the grant</t>
  </si>
  <si>
    <t>3 years</t>
  </si>
  <si>
    <t>Unrecognized compensation cost</t>
  </si>
  <si>
    <t>Expiration period</t>
  </si>
  <si>
    <t>Performance-based RSUs | Cost of goods manufactured and sold</t>
  </si>
  <si>
    <t>Performance-based RSUs | Research and development</t>
  </si>
  <si>
    <t>Performance-based RSUs | Selling, General and Administrative</t>
  </si>
  <si>
    <t>Share based compensation cost capitalized</t>
  </si>
  <si>
    <t>Loss Per Share - Schedule of Anti-Dilutive Potential Common Equivalent Shares Excluded from Calculation of Net (Loss) Income Per Share (Details) - shares shares in Thousands</t>
  </si>
  <si>
    <t>Denominator:</t>
  </si>
  <si>
    <t>Anti-dilutive potential common equivalent shares excluded from calculation of net loss per ordinary share</t>
  </si>
  <si>
    <t>Stock Options</t>
  </si>
  <si>
    <t>Restricted Stock Units</t>
  </si>
  <si>
    <t>Commitments and Contingent Liabilities - Additional Information (Details)</t>
  </si>
  <si>
    <t>Jun. 30, 2019USD ($)NoticeFiler</t>
  </si>
  <si>
    <t>Potential losses from claims, legal proceedings probable of occurring | $</t>
  </si>
  <si>
    <t>Number of separate Paragraph IV notices received | Notice</t>
  </si>
  <si>
    <t>Maximum number of days for lawsuit</t>
  </si>
  <si>
    <t>45 days</t>
  </si>
  <si>
    <t>Minimum number of months before FDA can approve patent request</t>
  </si>
  <si>
    <t>30 months</t>
  </si>
  <si>
    <t>Number of ANDA Filers consolidated to a single case | Filer</t>
  </si>
  <si>
    <t>Loss contingency lead plaintiff filing date</t>
  </si>
  <si>
    <t>April 2019</t>
  </si>
  <si>
    <t>Loss contingency denied date</t>
  </si>
  <si>
    <t>Jul. 2,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4</v>
      </c>
    </row>
    <row r="12" spans="1:3">
      <c r="A12" s="4" t="s">
        <v>19</v>
      </c>
      <c r="B12" s="4" t="s">
        <v>14</v>
      </c>
    </row>
    <row r="13" spans="1:3">
      <c r="A13" s="4" t="s">
        <v>20</v>
      </c>
      <c r="B13" s="4" t="s">
        <v>21</v>
      </c>
    </row>
    <row r="14" spans="1:3">
      <c r="A14" s="4" t="s">
        <v>22</v>
      </c>
      <c r="B14" s="4" t="s">
        <v>23</v>
      </c>
    </row>
    <row r="15" spans="1:3">
      <c r="A15" s="4" t="s">
        <v>24</v>
      </c>
      <c r="C15" s="5" t="n">
        <v>157130612</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v>
      </c>
    </row>
    <row r="3" spans="1:2">
      <c r="A3" s="3" t="s">
        <v>215</v>
      </c>
    </row>
    <row r="4" spans="1:2">
      <c r="A4" s="4" t="s">
        <v>56</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95954</v>
      </c>
      <c r="C3" s="6" t="n">
        <v>266762</v>
      </c>
    </row>
    <row r="4" spans="1:3">
      <c r="A4" s="4" t="s">
        <v>53</v>
      </c>
      <c r="B4" s="5" t="n">
        <v>374340</v>
      </c>
      <c r="C4" s="5" t="n">
        <v>272533</v>
      </c>
    </row>
    <row r="5" spans="1:3">
      <c r="A5" s="4" t="s">
        <v>54</v>
      </c>
      <c r="B5" s="5" t="n">
        <v>261226</v>
      </c>
      <c r="C5" s="5" t="n">
        <v>292223</v>
      </c>
    </row>
    <row r="6" spans="1:3">
      <c r="A6" s="4" t="s">
        <v>55</v>
      </c>
      <c r="B6" s="5" t="n">
        <v>12690</v>
      </c>
      <c r="C6" s="5" t="n">
        <v>8230</v>
      </c>
    </row>
    <row r="7" spans="1:3">
      <c r="A7" s="4" t="s">
        <v>56</v>
      </c>
      <c r="B7" s="5" t="n">
        <v>94780</v>
      </c>
      <c r="C7" s="5" t="n">
        <v>90196</v>
      </c>
    </row>
    <row r="8" spans="1:3">
      <c r="A8" s="4" t="s">
        <v>57</v>
      </c>
      <c r="B8" s="5" t="n">
        <v>55607</v>
      </c>
      <c r="C8" s="5" t="n">
        <v>53308</v>
      </c>
    </row>
    <row r="9" spans="1:3">
      <c r="A9" s="4" t="s">
        <v>58</v>
      </c>
      <c r="B9" s="5" t="n">
        <v>994597</v>
      </c>
      <c r="C9" s="5" t="n">
        <v>983252</v>
      </c>
    </row>
    <row r="10" spans="1:3">
      <c r="A10" s="4" t="s">
        <v>59</v>
      </c>
      <c r="B10" s="5" t="n">
        <v>326230</v>
      </c>
      <c r="C10" s="5" t="n">
        <v>309987</v>
      </c>
    </row>
    <row r="11" spans="1:3">
      <c r="A11" s="4" t="s">
        <v>60</v>
      </c>
      <c r="B11" s="5" t="n">
        <v>170986</v>
      </c>
      <c r="C11" s="5" t="n">
        <v>191001</v>
      </c>
    </row>
    <row r="12" spans="1:3">
      <c r="A12" s="4" t="s">
        <v>61</v>
      </c>
      <c r="B12" s="5" t="n">
        <v>23299</v>
      </c>
      <c r="C12" s="5" t="n">
        <v>80744</v>
      </c>
    </row>
    <row r="13" spans="1:3">
      <c r="A13" s="4" t="s">
        <v>62</v>
      </c>
      <c r="B13" s="5" t="n">
        <v>92873</v>
      </c>
      <c r="C13" s="5" t="n">
        <v>92873</v>
      </c>
    </row>
    <row r="14" spans="1:3">
      <c r="A14" s="4" t="s">
        <v>63</v>
      </c>
      <c r="B14" s="5" t="n">
        <v>26100</v>
      </c>
      <c r="C14" s="5" t="n">
        <v>65200</v>
      </c>
    </row>
    <row r="15" spans="1:3">
      <c r="A15" s="4" t="s">
        <v>64</v>
      </c>
      <c r="B15" s="5" t="n">
        <v>15911</v>
      </c>
    </row>
    <row r="16" spans="1:3">
      <c r="A16" s="4" t="s">
        <v>65</v>
      </c>
      <c r="B16" s="5" t="n">
        <v>86894</v>
      </c>
      <c r="C16" s="5" t="n">
        <v>85807</v>
      </c>
    </row>
    <row r="17" spans="1:3">
      <c r="A17" s="4" t="s">
        <v>66</v>
      </c>
      <c r="B17" s="5" t="n">
        <v>14861</v>
      </c>
      <c r="C17" s="5" t="n">
        <v>16143</v>
      </c>
    </row>
    <row r="18" spans="1:3">
      <c r="A18" s="4" t="s">
        <v>67</v>
      </c>
      <c r="B18" s="5" t="n">
        <v>1751751</v>
      </c>
      <c r="C18" s="5" t="n">
        <v>1825007</v>
      </c>
    </row>
    <row r="19" spans="1:3">
      <c r="A19" s="3" t="s">
        <v>68</v>
      </c>
    </row>
    <row r="20" spans="1:3">
      <c r="A20" s="4" t="s">
        <v>69</v>
      </c>
      <c r="B20" s="5" t="n">
        <v>320490</v>
      </c>
      <c r="C20" s="5" t="n">
        <v>333762</v>
      </c>
    </row>
    <row r="21" spans="1:3">
      <c r="A21" s="4" t="s">
        <v>70</v>
      </c>
      <c r="B21" s="5" t="n">
        <v>2103</v>
      </c>
      <c r="C21" s="5" t="n">
        <v>3169</v>
      </c>
    </row>
    <row r="22" spans="1:3">
      <c r="A22" s="4" t="s">
        <v>71</v>
      </c>
      <c r="B22" s="5" t="n">
        <v>8710</v>
      </c>
    </row>
    <row r="23" spans="1:3">
      <c r="A23" s="4" t="s">
        <v>72</v>
      </c>
      <c r="B23" s="5" t="n">
        <v>2843</v>
      </c>
      <c r="C23" s="5" t="n">
        <v>2843</v>
      </c>
    </row>
    <row r="24" spans="1:3">
      <c r="A24" s="4" t="s">
        <v>73</v>
      </c>
      <c r="B24" s="5" t="n">
        <v>334146</v>
      </c>
      <c r="C24" s="5" t="n">
        <v>339774</v>
      </c>
    </row>
    <row r="25" spans="1:3">
      <c r="A25" s="4" t="s">
        <v>74</v>
      </c>
      <c r="B25" s="5" t="n">
        <v>275381</v>
      </c>
      <c r="C25" s="5" t="n">
        <v>276465</v>
      </c>
    </row>
    <row r="26" spans="1:3">
      <c r="A26" s="4" t="s">
        <v>75</v>
      </c>
      <c r="B26" s="5" t="n">
        <v>30571</v>
      </c>
      <c r="C26" s="5" t="n">
        <v>27958</v>
      </c>
    </row>
    <row r="27" spans="1:3">
      <c r="A27" s="4" t="s">
        <v>76</v>
      </c>
      <c r="B27" s="5" t="n">
        <v>8864</v>
      </c>
    </row>
    <row r="28" spans="1:3">
      <c r="A28" s="4" t="s">
        <v>77</v>
      </c>
      <c r="B28" s="5" t="n">
        <v>11621</v>
      </c>
      <c r="C28" s="5" t="n">
        <v>9525</v>
      </c>
    </row>
    <row r="29" spans="1:3">
      <c r="A29" s="4" t="s">
        <v>78</v>
      </c>
      <c r="B29" s="5" t="n">
        <v>660583</v>
      </c>
      <c r="C29" s="5" t="n">
        <v>653722</v>
      </c>
    </row>
    <row r="30" spans="1:3">
      <c r="A30" s="4" t="s">
        <v>79</v>
      </c>
      <c r="B30" s="4" t="s">
        <v>80</v>
      </c>
      <c r="C30" s="4" t="s">
        <v>80</v>
      </c>
    </row>
    <row r="31" spans="1:3">
      <c r="A31" s="3" t="s">
        <v>81</v>
      </c>
    </row>
    <row r="32" spans="1:3">
      <c r="A32" s="4" t="s">
        <v>82</v>
      </c>
      <c r="B32" s="4" t="s">
        <v>80</v>
      </c>
      <c r="C32" s="4" t="s">
        <v>80</v>
      </c>
    </row>
    <row r="33" spans="1:3">
      <c r="A33" s="4" t="s">
        <v>83</v>
      </c>
      <c r="B33" s="5" t="n">
        <v>1595</v>
      </c>
      <c r="C33" s="5" t="n">
        <v>1579</v>
      </c>
    </row>
    <row r="34" spans="1:3">
      <c r="A34" s="4" t="s">
        <v>84</v>
      </c>
      <c r="B34" s="5" t="n">
        <v>-118143</v>
      </c>
      <c r="C34" s="5" t="n">
        <v>-108969</v>
      </c>
    </row>
    <row r="35" spans="1:3">
      <c r="A35" s="4" t="s">
        <v>85</v>
      </c>
      <c r="B35" s="5" t="n">
        <v>2533086</v>
      </c>
      <c r="C35" s="5" t="n">
        <v>2467323</v>
      </c>
    </row>
    <row r="36" spans="1:3">
      <c r="A36" s="4" t="s">
        <v>86</v>
      </c>
      <c r="B36" s="5" t="n">
        <v>-1614</v>
      </c>
      <c r="C36" s="5" t="n">
        <v>-3280</v>
      </c>
    </row>
    <row r="37" spans="1:3">
      <c r="A37" s="4" t="s">
        <v>87</v>
      </c>
      <c r="B37" s="5" t="n">
        <v>-1323756</v>
      </c>
      <c r="C37" s="5" t="n">
        <v>-1185368</v>
      </c>
    </row>
    <row r="38" spans="1:3">
      <c r="A38" s="4" t="s">
        <v>88</v>
      </c>
      <c r="B38" s="5" t="n">
        <v>1091168</v>
      </c>
      <c r="C38" s="5" t="n">
        <v>1171285</v>
      </c>
    </row>
    <row r="39" spans="1:3">
      <c r="A39" s="4" t="s">
        <v>89</v>
      </c>
      <c r="B39" s="6" t="n">
        <v>1751751</v>
      </c>
      <c r="C39" s="6" t="n">
        <v>1825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4" t="s">
        <v>255</v>
      </c>
      <c r="B3" s="4" t="s">
        <v>256</v>
      </c>
    </row>
    <row r="4" spans="1:2">
      <c r="A4" s="4" t="s">
        <v>130</v>
      </c>
    </row>
    <row r="5" spans="1:2">
      <c r="A5" s="4" t="s">
        <v>257</v>
      </c>
      <c r="B5" s="4" t="s">
        <v>258</v>
      </c>
    </row>
    <row r="6" spans="1:2">
      <c r="A6" s="4" t="s">
        <v>131</v>
      </c>
    </row>
    <row r="7" spans="1:2">
      <c r="A7" s="4" t="s">
        <v>257</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50</v>
      </c>
    </row>
    <row r="2" spans="1:3">
      <c r="A2" s="3" t="s">
        <v>91</v>
      </c>
    </row>
    <row r="3" spans="1:3">
      <c r="A3" s="4" t="s">
        <v>92</v>
      </c>
      <c r="B3" s="7" t="n">
        <v>0.01</v>
      </c>
      <c r="C3" s="7" t="n">
        <v>0.01</v>
      </c>
    </row>
    <row r="4" spans="1:3">
      <c r="A4" s="4" t="s">
        <v>93</v>
      </c>
      <c r="B4" s="5" t="n">
        <v>50000000</v>
      </c>
      <c r="C4" s="5" t="n">
        <v>50000000</v>
      </c>
    </row>
    <row r="5" spans="1:3">
      <c r="A5" s="4" t="s">
        <v>94</v>
      </c>
      <c r="B5" s="5" t="n">
        <v>0</v>
      </c>
      <c r="C5" s="5" t="n">
        <v>0</v>
      </c>
    </row>
    <row r="6" spans="1:3">
      <c r="A6" s="4" t="s">
        <v>95</v>
      </c>
      <c r="B6" s="5" t="n">
        <v>0</v>
      </c>
      <c r="C6" s="5" t="n">
        <v>0</v>
      </c>
    </row>
    <row r="7" spans="1:3">
      <c r="A7" s="4" t="s">
        <v>96</v>
      </c>
      <c r="B7" s="7" t="n">
        <v>0.01</v>
      </c>
      <c r="C7" s="7" t="n">
        <v>0.01</v>
      </c>
    </row>
    <row r="8" spans="1:3">
      <c r="A8" s="4" t="s">
        <v>97</v>
      </c>
      <c r="B8" s="5" t="n">
        <v>450000000</v>
      </c>
      <c r="C8" s="5" t="n">
        <v>450000000</v>
      </c>
    </row>
    <row r="9" spans="1:3">
      <c r="A9" s="4" t="s">
        <v>98</v>
      </c>
      <c r="B9" s="5" t="n">
        <v>159796116</v>
      </c>
      <c r="C9" s="5" t="n">
        <v>158180833</v>
      </c>
    </row>
    <row r="10" spans="1:3">
      <c r="A10" s="4" t="s">
        <v>99</v>
      </c>
      <c r="B10" s="5" t="n">
        <v>157096873</v>
      </c>
      <c r="C10" s="5" t="n">
        <v>155757344</v>
      </c>
    </row>
    <row r="11" spans="1:3">
      <c r="A11" s="4" t="s">
        <v>100</v>
      </c>
      <c r="B11" s="5" t="n">
        <v>2699243</v>
      </c>
      <c r="C11" s="5" t="n">
        <v>2423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27</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3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6</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96</v>
      </c>
      <c r="B1" s="2" t="s">
        <v>1</v>
      </c>
    </row>
    <row r="2" spans="1:4">
      <c r="B2" s="2" t="s">
        <v>297</v>
      </c>
      <c r="C2" s="2" t="s">
        <v>298</v>
      </c>
      <c r="D2" s="2" t="s">
        <v>299</v>
      </c>
    </row>
    <row r="3" spans="1:4">
      <c r="A3" s="3" t="s">
        <v>204</v>
      </c>
    </row>
    <row r="4" spans="1:4">
      <c r="A4" s="4" t="s">
        <v>300</v>
      </c>
      <c r="B4" s="5" t="n">
        <v>1</v>
      </c>
    </row>
    <row r="5" spans="1:4">
      <c r="A5" s="4" t="s">
        <v>301</v>
      </c>
      <c r="B5" s="6" t="n">
        <v>15911</v>
      </c>
      <c r="C5" s="6" t="n">
        <v>20100</v>
      </c>
    </row>
    <row r="6" spans="1:4">
      <c r="A6" s="4" t="s">
        <v>302</v>
      </c>
      <c r="B6" s="6" t="n">
        <v>17574</v>
      </c>
      <c r="C6" s="6" t="n">
        <v>22100</v>
      </c>
      <c r="D6" s="6" t="n">
        <v>536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102</v>
      </c>
      <c r="D1" s="2" t="s">
        <v>1</v>
      </c>
    </row>
    <row r="2" spans="1:5">
      <c r="B2" s="2" t="s">
        <v>2</v>
      </c>
      <c r="C2" s="2" t="s">
        <v>103</v>
      </c>
      <c r="D2" s="2" t="s">
        <v>2</v>
      </c>
      <c r="E2" s="2" t="s">
        <v>103</v>
      </c>
    </row>
    <row r="3" spans="1:5">
      <c r="A3" s="3" t="s">
        <v>304</v>
      </c>
    </row>
    <row r="4" spans="1:5">
      <c r="A4" s="4" t="s">
        <v>105</v>
      </c>
      <c r="B4" s="6" t="n">
        <v>279872</v>
      </c>
      <c r="C4" s="6" t="n">
        <v>304642</v>
      </c>
      <c r="D4" s="6" t="n">
        <v>502974</v>
      </c>
      <c r="E4" s="6" t="n">
        <v>529792</v>
      </c>
    </row>
    <row r="5" spans="1:5">
      <c r="A5" s="4" t="s">
        <v>305</v>
      </c>
    </row>
    <row r="6" spans="1:5">
      <c r="A6" s="3" t="s">
        <v>304</v>
      </c>
    </row>
    <row r="7" spans="1:5">
      <c r="A7" s="4" t="s">
        <v>105</v>
      </c>
      <c r="B7" s="5" t="n">
        <v>38379</v>
      </c>
      <c r="C7" s="5" t="n">
        <v>36928</v>
      </c>
      <c r="D7" s="5" t="n">
        <v>69326</v>
      </c>
      <c r="E7" s="5" t="n">
        <v>74519</v>
      </c>
    </row>
    <row r="8" spans="1:5">
      <c r="A8" s="4" t="s">
        <v>306</v>
      </c>
    </row>
    <row r="9" spans="1:5">
      <c r="A9" s="3" t="s">
        <v>304</v>
      </c>
    </row>
    <row r="10" spans="1:5">
      <c r="A10" s="4" t="s">
        <v>105</v>
      </c>
      <c r="B10" s="5" t="n">
        <v>6474</v>
      </c>
      <c r="C10" s="5" t="n">
        <v>11543</v>
      </c>
      <c r="D10" s="5" t="n">
        <v>12153</v>
      </c>
      <c r="E10" s="5" t="n">
        <v>25106</v>
      </c>
    </row>
    <row r="11" spans="1:5">
      <c r="A11" s="4" t="s">
        <v>307</v>
      </c>
    </row>
    <row r="12" spans="1:5">
      <c r="A12" s="3" t="s">
        <v>304</v>
      </c>
    </row>
    <row r="13" spans="1:5">
      <c r="A13" s="4" t="s">
        <v>105</v>
      </c>
      <c r="B13" s="5" t="n">
        <v>20506</v>
      </c>
      <c r="C13" s="5" t="n">
        <v>17237</v>
      </c>
      <c r="D13" s="5" t="n">
        <v>38428</v>
      </c>
      <c r="E13" s="5" t="n">
        <v>35029</v>
      </c>
    </row>
    <row r="14" spans="1:5">
      <c r="A14" s="4" t="s">
        <v>308</v>
      </c>
    </row>
    <row r="15" spans="1:5">
      <c r="A15" s="3" t="s">
        <v>304</v>
      </c>
    </row>
    <row r="16" spans="1:5">
      <c r="A16" s="4" t="s">
        <v>105</v>
      </c>
      <c r="B16" s="5" t="n">
        <v>11399</v>
      </c>
      <c r="C16" s="5" t="n">
        <v>8148</v>
      </c>
      <c r="D16" s="5" t="n">
        <v>18745</v>
      </c>
      <c r="E16" s="5" t="n">
        <v>14384</v>
      </c>
    </row>
    <row r="17" spans="1:5">
      <c r="A17" s="4" t="s">
        <v>309</v>
      </c>
    </row>
    <row r="18" spans="1:5">
      <c r="A18" s="3" t="s">
        <v>304</v>
      </c>
    </row>
    <row r="19" spans="1:5">
      <c r="A19" s="4" t="s">
        <v>105</v>
      </c>
      <c r="B19" s="5" t="n">
        <v>89518</v>
      </c>
      <c r="C19" s="5" t="n">
        <v>91313</v>
      </c>
      <c r="D19" s="5" t="n">
        <v>167486</v>
      </c>
      <c r="E19" s="5" t="n">
        <v>168323</v>
      </c>
    </row>
    <row r="20" spans="1:5">
      <c r="A20" s="4" t="s">
        <v>310</v>
      </c>
    </row>
    <row r="21" spans="1:5">
      <c r="A21" s="3" t="s">
        <v>304</v>
      </c>
    </row>
    <row r="22" spans="1:5">
      <c r="A22" s="4" t="s">
        <v>105</v>
      </c>
      <c r="B22" s="5" t="n">
        <v>67289</v>
      </c>
      <c r="C22" s="5" t="n">
        <v>63250</v>
      </c>
      <c r="D22" s="5" t="n">
        <v>120586</v>
      </c>
      <c r="E22" s="5" t="n">
        <v>109336</v>
      </c>
    </row>
    <row r="23" spans="1:5">
      <c r="A23" s="4" t="s">
        <v>311</v>
      </c>
    </row>
    <row r="24" spans="1:5">
      <c r="A24" s="3" t="s">
        <v>304</v>
      </c>
    </row>
    <row r="25" spans="1:5">
      <c r="A25" s="4" t="s">
        <v>105</v>
      </c>
      <c r="B25" s="5" t="n">
        <v>3317</v>
      </c>
      <c r="C25" s="5" t="n">
        <v>8135</v>
      </c>
      <c r="D25" s="5" t="n">
        <v>9823</v>
      </c>
      <c r="E25" s="5" t="n">
        <v>22831</v>
      </c>
    </row>
    <row r="26" spans="1:5">
      <c r="A26" s="4" t="s">
        <v>312</v>
      </c>
    </row>
    <row r="27" spans="1:5">
      <c r="A27" s="3" t="s">
        <v>304</v>
      </c>
    </row>
    <row r="28" spans="1:5">
      <c r="A28" s="4" t="s">
        <v>105</v>
      </c>
      <c r="B28" s="5" t="n">
        <v>4068</v>
      </c>
      <c r="C28" s="5" t="n">
        <v>4694</v>
      </c>
      <c r="D28" s="5" t="n">
        <v>8453</v>
      </c>
      <c r="E28" s="5" t="n">
        <v>9606</v>
      </c>
    </row>
    <row r="29" spans="1:5">
      <c r="A29" s="4" t="s">
        <v>313</v>
      </c>
    </row>
    <row r="30" spans="1:5">
      <c r="A30" s="3" t="s">
        <v>304</v>
      </c>
    </row>
    <row r="31" spans="1:5">
      <c r="A31" s="4" t="s">
        <v>105</v>
      </c>
      <c r="B31" s="5" t="n">
        <v>14844</v>
      </c>
      <c r="C31" s="5" t="n">
        <v>15234</v>
      </c>
      <c r="D31" s="5" t="n">
        <v>28624</v>
      </c>
      <c r="E31" s="5" t="n">
        <v>26550</v>
      </c>
    </row>
    <row r="32" spans="1:5">
      <c r="A32" s="4" t="s">
        <v>130</v>
      </c>
    </row>
    <row r="33" spans="1:5">
      <c r="A33" s="3" t="s">
        <v>304</v>
      </c>
    </row>
    <row r="34" spans="1:5">
      <c r="A34" s="4" t="s">
        <v>105</v>
      </c>
      <c r="B34" s="5" t="n">
        <v>127897</v>
      </c>
      <c r="C34" s="5" t="n">
        <v>128241</v>
      </c>
      <c r="D34" s="5" t="n">
        <v>236812</v>
      </c>
      <c r="E34" s="5" t="n">
        <v>242842</v>
      </c>
    </row>
    <row r="35" spans="1:5">
      <c r="A35" s="4" t="s">
        <v>314</v>
      </c>
    </row>
    <row r="36" spans="1:5">
      <c r="A36" s="3" t="s">
        <v>304</v>
      </c>
    </row>
    <row r="37" spans="1:5">
      <c r="A37" s="4" t="s">
        <v>105</v>
      </c>
      <c r="B37" s="5" t="n">
        <v>67289</v>
      </c>
      <c r="C37" s="5" t="n">
        <v>63250</v>
      </c>
      <c r="D37" s="5" t="n">
        <v>120586</v>
      </c>
      <c r="E37" s="5" t="n">
        <v>109336</v>
      </c>
    </row>
    <row r="38" spans="1:5">
      <c r="A38" s="4" t="s">
        <v>315</v>
      </c>
    </row>
    <row r="39" spans="1:5">
      <c r="A39" s="3" t="s">
        <v>304</v>
      </c>
    </row>
    <row r="40" spans="1:5">
      <c r="A40" s="4" t="s">
        <v>105</v>
      </c>
      <c r="B40" s="5" t="n">
        <v>9791</v>
      </c>
      <c r="C40" s="5" t="n">
        <v>19678</v>
      </c>
      <c r="D40" s="5" t="n">
        <v>21976</v>
      </c>
      <c r="E40" s="5" t="n">
        <v>47937</v>
      </c>
    </row>
    <row r="41" spans="1:5">
      <c r="A41" s="4" t="s">
        <v>316</v>
      </c>
    </row>
    <row r="42" spans="1:5">
      <c r="A42" s="3" t="s">
        <v>304</v>
      </c>
    </row>
    <row r="43" spans="1:5">
      <c r="A43" s="4" t="s">
        <v>105</v>
      </c>
      <c r="B43" s="5" t="n">
        <v>24574</v>
      </c>
      <c r="C43" s="5" t="n">
        <v>21931</v>
      </c>
      <c r="D43" s="5" t="n">
        <v>46881</v>
      </c>
      <c r="E43" s="5" t="n">
        <v>44635</v>
      </c>
    </row>
    <row r="44" spans="1:5">
      <c r="A44" s="4" t="s">
        <v>317</v>
      </c>
    </row>
    <row r="45" spans="1:5">
      <c r="A45" s="3" t="s">
        <v>304</v>
      </c>
    </row>
    <row r="46" spans="1:5">
      <c r="A46" s="4" t="s">
        <v>105</v>
      </c>
      <c r="B46" s="6" t="n">
        <v>26243</v>
      </c>
      <c r="C46" s="6" t="n">
        <v>23382</v>
      </c>
      <c r="D46" s="6" t="n">
        <v>47369</v>
      </c>
      <c r="E46" s="6" t="n">
        <v>409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102</v>
      </c>
      <c r="D1" s="2" t="s">
        <v>1</v>
      </c>
    </row>
    <row r="2" spans="1:5">
      <c r="B2" s="2" t="s">
        <v>2</v>
      </c>
      <c r="C2" s="2" t="s">
        <v>103</v>
      </c>
      <c r="D2" s="2" t="s">
        <v>2</v>
      </c>
      <c r="E2" s="2" t="s">
        <v>103</v>
      </c>
    </row>
    <row r="3" spans="1:5">
      <c r="A3" s="3" t="s">
        <v>304</v>
      </c>
    </row>
    <row r="4" spans="1:5">
      <c r="A4" s="4" t="s">
        <v>105</v>
      </c>
      <c r="B4" s="6" t="n">
        <v>279872</v>
      </c>
      <c r="C4" s="6" t="n">
        <v>304642</v>
      </c>
      <c r="D4" s="6" t="n">
        <v>502974</v>
      </c>
      <c r="E4" s="6" t="n">
        <v>529792</v>
      </c>
    </row>
    <row r="5" spans="1:5">
      <c r="A5" s="4" t="s">
        <v>319</v>
      </c>
    </row>
    <row r="6" spans="1:5">
      <c r="A6" s="3" t="s">
        <v>304</v>
      </c>
    </row>
    <row r="7" spans="1:5">
      <c r="A7" s="4" t="s">
        <v>105</v>
      </c>
      <c r="B7" s="5" t="n">
        <v>88199</v>
      </c>
      <c r="C7" s="5" t="n">
        <v>76203</v>
      </c>
      <c r="D7" s="5" t="n">
        <v>157382</v>
      </c>
      <c r="E7" s="5" t="n">
        <v>138885</v>
      </c>
    </row>
    <row r="8" spans="1:5">
      <c r="A8" s="4" t="s">
        <v>320</v>
      </c>
    </row>
    <row r="9" spans="1:5">
      <c r="A9" s="3" t="s">
        <v>304</v>
      </c>
    </row>
    <row r="10" spans="1:5">
      <c r="A10" s="4" t="s">
        <v>105</v>
      </c>
      <c r="B10" s="5" t="n">
        <v>48436</v>
      </c>
      <c r="C10" s="5" t="n">
        <v>33604</v>
      </c>
      <c r="D10" s="5" t="n">
        <v>78734</v>
      </c>
      <c r="E10" s="5" t="n">
        <v>62764</v>
      </c>
    </row>
    <row r="11" spans="1:5">
      <c r="A11" s="4" t="s">
        <v>131</v>
      </c>
    </row>
    <row r="12" spans="1:5">
      <c r="A12" s="3" t="s">
        <v>304</v>
      </c>
    </row>
    <row r="13" spans="1:5">
      <c r="A13" s="4" t="s">
        <v>105</v>
      </c>
      <c r="B13" s="6" t="n">
        <v>136635</v>
      </c>
      <c r="C13" s="6" t="n">
        <v>109807</v>
      </c>
      <c r="D13" s="6" t="n">
        <v>236116</v>
      </c>
      <c r="E13" s="6" t="n">
        <v>2016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1</v>
      </c>
      <c r="B1" s="2" t="s">
        <v>102</v>
      </c>
      <c r="D1" s="2" t="s">
        <v>1</v>
      </c>
      <c r="F1" s="2" t="s">
        <v>322</v>
      </c>
    </row>
    <row r="2" spans="1:6">
      <c r="B2" s="2" t="s">
        <v>2</v>
      </c>
      <c r="C2" s="2" t="s">
        <v>103</v>
      </c>
      <c r="D2" s="2" t="s">
        <v>2</v>
      </c>
      <c r="E2" s="2" t="s">
        <v>103</v>
      </c>
      <c r="F2" s="2" t="s">
        <v>323</v>
      </c>
    </row>
    <row r="3" spans="1:6">
      <c r="A3" s="3" t="s">
        <v>304</v>
      </c>
    </row>
    <row r="4" spans="1:6">
      <c r="A4" s="4" t="s">
        <v>324</v>
      </c>
      <c r="B4" s="6" t="n">
        <v>279872</v>
      </c>
      <c r="C4" s="6" t="n">
        <v>304642</v>
      </c>
      <c r="D4" s="6" t="n">
        <v>502974</v>
      </c>
      <c r="E4" s="6" t="n">
        <v>529792</v>
      </c>
    </row>
    <row r="5" spans="1:6">
      <c r="A5" s="4" t="s">
        <v>325</v>
      </c>
    </row>
    <row r="6" spans="1:6">
      <c r="A6" s="3" t="s">
        <v>304</v>
      </c>
    </row>
    <row r="7" spans="1:6">
      <c r="A7" s="4" t="s">
        <v>326</v>
      </c>
      <c r="D7" s="4" t="s">
        <v>327</v>
      </c>
    </row>
    <row r="8" spans="1:6">
      <c r="A8" s="4" t="s">
        <v>328</v>
      </c>
    </row>
    <row r="9" spans="1:6">
      <c r="A9" s="3" t="s">
        <v>304</v>
      </c>
    </row>
    <row r="10" spans="1:6">
      <c r="A10" s="4" t="s">
        <v>326</v>
      </c>
      <c r="D10" s="4" t="s">
        <v>329</v>
      </c>
    </row>
    <row r="11" spans="1:6">
      <c r="A11" s="4" t="s">
        <v>330</v>
      </c>
    </row>
    <row r="12" spans="1:6">
      <c r="A12" s="3" t="s">
        <v>304</v>
      </c>
    </row>
    <row r="13" spans="1:6">
      <c r="A13" s="4" t="s">
        <v>324</v>
      </c>
      <c r="B13" s="5" t="n">
        <v>13600</v>
      </c>
      <c r="C13" s="5" t="n">
        <v>17800</v>
      </c>
      <c r="D13" s="6" t="n">
        <v>27400</v>
      </c>
      <c r="E13" s="5" t="n">
        <v>35300</v>
      </c>
    </row>
    <row r="14" spans="1:6">
      <c r="A14" s="4" t="s">
        <v>132</v>
      </c>
    </row>
    <row r="15" spans="1:6">
      <c r="A15" s="3" t="s">
        <v>304</v>
      </c>
    </row>
    <row r="16" spans="1:6">
      <c r="A16" s="4" t="s">
        <v>324</v>
      </c>
      <c r="B16" s="6" t="n">
        <v>14340</v>
      </c>
      <c r="C16" s="6" t="n">
        <v>18344</v>
      </c>
      <c r="D16" s="6" t="n">
        <v>29046</v>
      </c>
      <c r="E16" s="6" t="n">
        <v>37051</v>
      </c>
    </row>
    <row r="17" spans="1:6">
      <c r="A17" s="4" t="s">
        <v>331</v>
      </c>
    </row>
    <row r="18" spans="1:6">
      <c r="A18" s="3" t="s">
        <v>304</v>
      </c>
    </row>
    <row r="19" spans="1:6">
      <c r="A19" s="4" t="s">
        <v>332</v>
      </c>
      <c r="F19" s="6" t="n">
        <v>26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335</v>
      </c>
    </row>
    <row r="4" spans="1:2">
      <c r="A4" s="4" t="s">
        <v>336</v>
      </c>
      <c r="B4" s="6" t="n">
        <v>8230</v>
      </c>
    </row>
    <row r="5" spans="1:2">
      <c r="A5" s="4" t="s">
        <v>337</v>
      </c>
      <c r="B5" s="5" t="n">
        <v>19829</v>
      </c>
    </row>
    <row r="6" spans="1:2">
      <c r="A6" s="4" t="s">
        <v>338</v>
      </c>
      <c r="B6" s="5" t="n">
        <v>-15369</v>
      </c>
    </row>
    <row r="7" spans="1:2">
      <c r="A7" s="4" t="s">
        <v>339</v>
      </c>
      <c r="B7" s="5" t="n">
        <v>12690</v>
      </c>
    </row>
    <row r="8" spans="1:2">
      <c r="A8" s="3" t="s">
        <v>340</v>
      </c>
    </row>
    <row r="9" spans="1:2">
      <c r="A9" s="4" t="s">
        <v>341</v>
      </c>
      <c r="B9" s="5" t="n">
        <v>12694</v>
      </c>
    </row>
    <row r="10" spans="1:2">
      <c r="A10" s="4" t="s">
        <v>337</v>
      </c>
      <c r="B10" s="5" t="n">
        <v>2101</v>
      </c>
    </row>
    <row r="11" spans="1:2">
      <c r="A11" s="4" t="s">
        <v>342</v>
      </c>
      <c r="B11" s="5" t="n">
        <v>-1071</v>
      </c>
    </row>
    <row r="12" spans="1:2">
      <c r="A12" s="4" t="s">
        <v>343</v>
      </c>
      <c r="B12" s="6" t="n">
        <v>137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279872</v>
      </c>
      <c r="C4" s="6" t="n">
        <v>304642</v>
      </c>
      <c r="D4" s="6" t="n">
        <v>502974</v>
      </c>
      <c r="E4" s="6" t="n">
        <v>529792</v>
      </c>
    </row>
    <row r="5" spans="1:5">
      <c r="A5" s="3" t="s">
        <v>106</v>
      </c>
    </row>
    <row r="6" spans="1:5">
      <c r="A6" s="4" t="s">
        <v>107</v>
      </c>
      <c r="B6" s="5" t="n">
        <v>46223</v>
      </c>
      <c r="C6" s="5" t="n">
        <v>43417</v>
      </c>
      <c r="D6" s="5" t="n">
        <v>91584</v>
      </c>
      <c r="E6" s="5" t="n">
        <v>87893</v>
      </c>
    </row>
    <row r="7" spans="1:5">
      <c r="A7" s="4" t="s">
        <v>108</v>
      </c>
      <c r="B7" s="5" t="n">
        <v>104435</v>
      </c>
      <c r="C7" s="5" t="n">
        <v>106823</v>
      </c>
      <c r="D7" s="5" t="n">
        <v>207005</v>
      </c>
      <c r="E7" s="5" t="n">
        <v>215169</v>
      </c>
    </row>
    <row r="8" spans="1:5">
      <c r="A8" s="4" t="s">
        <v>109</v>
      </c>
      <c r="B8" s="5" t="n">
        <v>155075</v>
      </c>
      <c r="C8" s="5" t="n">
        <v>138257</v>
      </c>
      <c r="D8" s="5" t="n">
        <v>296295</v>
      </c>
      <c r="E8" s="5" t="n">
        <v>256404</v>
      </c>
    </row>
    <row r="9" spans="1:5">
      <c r="A9" s="4" t="s">
        <v>110</v>
      </c>
      <c r="B9" s="5" t="n">
        <v>10062</v>
      </c>
      <c r="C9" s="5" t="n">
        <v>16247</v>
      </c>
      <c r="D9" s="5" t="n">
        <v>20014</v>
      </c>
      <c r="E9" s="5" t="n">
        <v>32316</v>
      </c>
    </row>
    <row r="10" spans="1:5">
      <c r="A10" s="4" t="s">
        <v>111</v>
      </c>
      <c r="B10" s="5" t="n">
        <v>315795</v>
      </c>
      <c r="C10" s="5" t="n">
        <v>304744</v>
      </c>
      <c r="D10" s="5" t="n">
        <v>614898</v>
      </c>
      <c r="E10" s="5" t="n">
        <v>591782</v>
      </c>
    </row>
    <row r="11" spans="1:5">
      <c r="A11" s="4" t="s">
        <v>112</v>
      </c>
      <c r="B11" s="5" t="n">
        <v>-35923</v>
      </c>
      <c r="C11" s="5" t="n">
        <v>-102</v>
      </c>
      <c r="D11" s="5" t="n">
        <v>-111924</v>
      </c>
      <c r="E11" s="5" t="n">
        <v>-61990</v>
      </c>
    </row>
    <row r="12" spans="1:5">
      <c r="A12" s="3" t="s">
        <v>113</v>
      </c>
    </row>
    <row r="13" spans="1:5">
      <c r="A13" s="4" t="s">
        <v>114</v>
      </c>
      <c r="B13" s="5" t="n">
        <v>3706</v>
      </c>
      <c r="C13" s="5" t="n">
        <v>1900</v>
      </c>
      <c r="D13" s="5" t="n">
        <v>7276</v>
      </c>
      <c r="E13" s="5" t="n">
        <v>3386</v>
      </c>
    </row>
    <row r="14" spans="1:5">
      <c r="A14" s="4" t="s">
        <v>115</v>
      </c>
      <c r="B14" s="5" t="n">
        <v>-3520</v>
      </c>
      <c r="C14" s="5" t="n">
        <v>-3126</v>
      </c>
      <c r="D14" s="5" t="n">
        <v>-7020</v>
      </c>
      <c r="E14" s="5" t="n">
        <v>-8614</v>
      </c>
    </row>
    <row r="15" spans="1:5">
      <c r="A15" s="4" t="s">
        <v>116</v>
      </c>
      <c r="B15" s="5" t="n">
        <v>-6500</v>
      </c>
      <c r="C15" s="5" t="n">
        <v>-19600</v>
      </c>
      <c r="D15" s="5" t="n">
        <v>-29100</v>
      </c>
      <c r="E15" s="5" t="n">
        <v>-21500</v>
      </c>
    </row>
    <row r="16" spans="1:5">
      <c r="A16" s="4" t="s">
        <v>117</v>
      </c>
      <c r="B16" s="5" t="n">
        <v>1851</v>
      </c>
      <c r="C16" s="5" t="n">
        <v>-3517</v>
      </c>
      <c r="D16" s="5" t="n">
        <v>130</v>
      </c>
      <c r="E16" s="5" t="n">
        <v>-2725</v>
      </c>
    </row>
    <row r="17" spans="1:5">
      <c r="A17" s="4" t="s">
        <v>118</v>
      </c>
      <c r="B17" s="5" t="n">
        <v>-4463</v>
      </c>
      <c r="C17" s="5" t="n">
        <v>-24343</v>
      </c>
      <c r="D17" s="5" t="n">
        <v>-28714</v>
      </c>
      <c r="E17" s="5" t="n">
        <v>-29453</v>
      </c>
    </row>
    <row r="18" spans="1:5">
      <c r="A18" s="4" t="s">
        <v>119</v>
      </c>
      <c r="B18" s="5" t="n">
        <v>-40386</v>
      </c>
      <c r="C18" s="5" t="n">
        <v>-24445</v>
      </c>
      <c r="D18" s="5" t="n">
        <v>-140638</v>
      </c>
      <c r="E18" s="5" t="n">
        <v>-91443</v>
      </c>
    </row>
    <row r="19" spans="1:5">
      <c r="A19" s="4" t="s">
        <v>120</v>
      </c>
      <c r="B19" s="5" t="n">
        <v>1604</v>
      </c>
      <c r="C19" s="5" t="n">
        <v>8204</v>
      </c>
      <c r="D19" s="5" t="n">
        <v>-2250</v>
      </c>
      <c r="E19" s="5" t="n">
        <v>3711</v>
      </c>
    </row>
    <row r="20" spans="1:5">
      <c r="A20" s="4" t="s">
        <v>121</v>
      </c>
      <c r="B20" s="6" t="n">
        <v>-41990</v>
      </c>
      <c r="C20" s="6" t="n">
        <v>-32649</v>
      </c>
      <c r="D20" s="6" t="n">
        <v>-138388</v>
      </c>
      <c r="E20" s="6" t="n">
        <v>-95154</v>
      </c>
    </row>
    <row r="21" spans="1:5">
      <c r="A21" s="3" t="s">
        <v>122</v>
      </c>
    </row>
    <row r="22" spans="1:5">
      <c r="A22" s="4" t="s">
        <v>123</v>
      </c>
      <c r="B22" s="7" t="n">
        <v>-0.27</v>
      </c>
      <c r="C22" s="7" t="n">
        <v>-0.21</v>
      </c>
      <c r="D22" s="7" t="n">
        <v>-0.88</v>
      </c>
      <c r="E22" s="7" t="n">
        <v>-0.61</v>
      </c>
    </row>
    <row r="23" spans="1:5">
      <c r="A23" s="3" t="s">
        <v>124</v>
      </c>
    </row>
    <row r="24" spans="1:5">
      <c r="A24" s="4" t="s">
        <v>125</v>
      </c>
      <c r="B24" s="5" t="n">
        <v>156991</v>
      </c>
      <c r="C24" s="5" t="n">
        <v>155176</v>
      </c>
      <c r="D24" s="5" t="n">
        <v>156665</v>
      </c>
      <c r="E24" s="5" t="n">
        <v>154802</v>
      </c>
    </row>
    <row r="25" spans="1:5">
      <c r="A25" s="3" t="s">
        <v>126</v>
      </c>
    </row>
    <row r="26" spans="1:5">
      <c r="A26" s="4" t="s">
        <v>127</v>
      </c>
      <c r="B26" s="6" t="n">
        <v>-41990</v>
      </c>
      <c r="C26" s="6" t="n">
        <v>-32649</v>
      </c>
      <c r="D26" s="6" t="n">
        <v>-138388</v>
      </c>
      <c r="E26" s="6" t="n">
        <v>-95154</v>
      </c>
    </row>
    <row r="27" spans="1:5">
      <c r="A27" s="4" t="s">
        <v>128</v>
      </c>
      <c r="B27" s="5" t="n">
        <v>896</v>
      </c>
      <c r="C27" s="5" t="n">
        <v>148</v>
      </c>
      <c r="D27" s="5" t="n">
        <v>1666</v>
      </c>
      <c r="E27" s="5" t="n">
        <v>-188</v>
      </c>
    </row>
    <row r="28" spans="1:5">
      <c r="A28" s="4" t="s">
        <v>129</v>
      </c>
      <c r="B28" s="5" t="n">
        <v>-41094</v>
      </c>
      <c r="C28" s="5" t="n">
        <v>-32501</v>
      </c>
      <c r="D28" s="5" t="n">
        <v>-136722</v>
      </c>
      <c r="E28" s="5" t="n">
        <v>-95342</v>
      </c>
    </row>
    <row r="29" spans="1:5">
      <c r="A29" s="4" t="s">
        <v>130</v>
      </c>
    </row>
    <row r="30" spans="1:5">
      <c r="A30" s="3" t="s">
        <v>104</v>
      </c>
    </row>
    <row r="31" spans="1:5">
      <c r="A31" s="4" t="s">
        <v>105</v>
      </c>
      <c r="B31" s="5" t="n">
        <v>127897</v>
      </c>
      <c r="C31" s="5" t="n">
        <v>128241</v>
      </c>
      <c r="D31" s="5" t="n">
        <v>236812</v>
      </c>
      <c r="E31" s="5" t="n">
        <v>242842</v>
      </c>
    </row>
    <row r="32" spans="1:5">
      <c r="A32" s="4" t="s">
        <v>131</v>
      </c>
    </row>
    <row r="33" spans="1:5">
      <c r="A33" s="3" t="s">
        <v>104</v>
      </c>
    </row>
    <row r="34" spans="1:5">
      <c r="A34" s="4" t="s">
        <v>105</v>
      </c>
      <c r="B34" s="5" t="n">
        <v>136635</v>
      </c>
      <c r="C34" s="5" t="n">
        <v>109807</v>
      </c>
      <c r="D34" s="5" t="n">
        <v>236116</v>
      </c>
      <c r="E34" s="5" t="n">
        <v>201649</v>
      </c>
    </row>
    <row r="35" spans="1:5">
      <c r="A35" s="4" t="s">
        <v>132</v>
      </c>
    </row>
    <row r="36" spans="1:5">
      <c r="A36" s="3" t="s">
        <v>104</v>
      </c>
    </row>
    <row r="37" spans="1:5">
      <c r="A37" s="4" t="s">
        <v>105</v>
      </c>
      <c r="B37" s="5" t="n">
        <v>14340</v>
      </c>
      <c r="C37" s="5" t="n">
        <v>18344</v>
      </c>
      <c r="D37" s="5" t="n">
        <v>29046</v>
      </c>
      <c r="E37" s="5" t="n">
        <v>37051</v>
      </c>
    </row>
    <row r="38" spans="1:5">
      <c r="A38" s="4" t="s">
        <v>133</v>
      </c>
    </row>
    <row r="39" spans="1:5">
      <c r="A39" s="3" t="s">
        <v>104</v>
      </c>
    </row>
    <row r="40" spans="1:5">
      <c r="A40" s="4" t="s">
        <v>105</v>
      </c>
      <c r="B40" s="6" t="n">
        <v>1000</v>
      </c>
      <c r="C40" s="6" t="n">
        <v>48250</v>
      </c>
      <c r="D40" s="6" t="n">
        <v>1000</v>
      </c>
      <c r="E40" s="6" t="n">
        <v>482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4</v>
      </c>
      <c r="B1" s="2" t="s">
        <v>2</v>
      </c>
      <c r="C1" s="2" t="s">
        <v>50</v>
      </c>
    </row>
    <row r="2" spans="1:3">
      <c r="A2" s="3" t="s">
        <v>345</v>
      </c>
    </row>
    <row r="3" spans="1:3">
      <c r="A3" s="4" t="s">
        <v>346</v>
      </c>
      <c r="B3" s="6" t="n">
        <v>392484</v>
      </c>
    </row>
    <row r="4" spans="1:3">
      <c r="A4" s="4" t="s">
        <v>347</v>
      </c>
      <c r="B4" s="5" t="n">
        <v>394026</v>
      </c>
    </row>
    <row r="5" spans="1:3">
      <c r="A5" s="3" t="s">
        <v>348</v>
      </c>
    </row>
    <row r="6" spans="1:3">
      <c r="A6" s="4" t="s">
        <v>347</v>
      </c>
      <c r="B6" s="5" t="n">
        <v>3613</v>
      </c>
    </row>
    <row r="7" spans="1:3">
      <c r="A7" s="3" t="s">
        <v>349</v>
      </c>
    </row>
    <row r="8" spans="1:3">
      <c r="A8" s="4" t="s">
        <v>346</v>
      </c>
      <c r="B8" s="5" t="n">
        <v>23221</v>
      </c>
      <c r="C8" s="6" t="n">
        <v>80923</v>
      </c>
    </row>
    <row r="9" spans="1:3">
      <c r="A9" s="4" t="s">
        <v>350</v>
      </c>
      <c r="B9" s="5" t="n">
        <v>126</v>
      </c>
      <c r="C9" s="5" t="n">
        <v>136</v>
      </c>
    </row>
    <row r="10" spans="1:3">
      <c r="A10" s="4" t="s">
        <v>351</v>
      </c>
      <c r="B10" s="5" t="n">
        <v>-13</v>
      </c>
      <c r="C10" s="5" t="n">
        <v>-210</v>
      </c>
    </row>
    <row r="11" spans="1:3">
      <c r="A11" s="4" t="s">
        <v>352</v>
      </c>
      <c r="B11" s="5" t="n">
        <v>-35</v>
      </c>
      <c r="C11" s="5" t="n">
        <v>-105</v>
      </c>
    </row>
    <row r="12" spans="1:3">
      <c r="A12" s="4" t="s">
        <v>353</v>
      </c>
      <c r="B12" s="5" t="n">
        <v>23299</v>
      </c>
      <c r="C12" s="5" t="n">
        <v>80744</v>
      </c>
    </row>
    <row r="13" spans="1:3">
      <c r="A13" s="3" t="s">
        <v>354</v>
      </c>
    </row>
    <row r="14" spans="1:3">
      <c r="A14" s="4" t="s">
        <v>346</v>
      </c>
      <c r="B14" s="5" t="n">
        <v>395971</v>
      </c>
      <c r="C14" s="5" t="n">
        <v>353758</v>
      </c>
    </row>
    <row r="15" spans="1:3">
      <c r="A15" s="4" t="s">
        <v>350</v>
      </c>
      <c r="B15" s="5" t="n">
        <v>1808</v>
      </c>
      <c r="C15" s="5" t="n">
        <v>393</v>
      </c>
    </row>
    <row r="16" spans="1:3">
      <c r="A16" s="4" t="s">
        <v>351</v>
      </c>
      <c r="B16" s="5" t="n">
        <v>-14</v>
      </c>
      <c r="C16" s="5" t="n">
        <v>-291</v>
      </c>
    </row>
    <row r="17" spans="1:3">
      <c r="A17" s="4" t="s">
        <v>352</v>
      </c>
      <c r="B17" s="5" t="n">
        <v>-126</v>
      </c>
      <c r="C17" s="5" t="n">
        <v>-583</v>
      </c>
    </row>
    <row r="18" spans="1:3">
      <c r="A18" s="4" t="s">
        <v>347</v>
      </c>
      <c r="B18" s="5" t="n">
        <v>397639</v>
      </c>
      <c r="C18" s="5" t="n">
        <v>353277</v>
      </c>
    </row>
    <row r="19" spans="1:3">
      <c r="A19" s="4" t="s">
        <v>355</v>
      </c>
    </row>
    <row r="20" spans="1:3">
      <c r="A20" s="3" t="s">
        <v>345</v>
      </c>
    </row>
    <row r="21" spans="1:3">
      <c r="A21" s="4" t="s">
        <v>346</v>
      </c>
      <c r="B21" s="5" t="n">
        <v>372750</v>
      </c>
      <c r="C21" s="5" t="n">
        <v>272343</v>
      </c>
    </row>
    <row r="22" spans="1:3">
      <c r="A22" s="4" t="s">
        <v>350</v>
      </c>
      <c r="B22" s="5" t="n">
        <v>1682</v>
      </c>
      <c r="C22" s="5" t="n">
        <v>257</v>
      </c>
    </row>
    <row r="23" spans="1:3">
      <c r="A23" s="4" t="s">
        <v>351</v>
      </c>
      <c r="B23" s="5" t="n">
        <v>-1</v>
      </c>
      <c r="C23" s="5" t="n">
        <v>-81</v>
      </c>
    </row>
    <row r="24" spans="1:3">
      <c r="A24" s="4" t="s">
        <v>352</v>
      </c>
      <c r="B24" s="5" t="n">
        <v>-91</v>
      </c>
      <c r="C24" s="5" t="n">
        <v>-478</v>
      </c>
    </row>
    <row r="25" spans="1:3">
      <c r="A25" s="4" t="s">
        <v>347</v>
      </c>
      <c r="B25" s="5" t="n">
        <v>374340</v>
      </c>
      <c r="C25" s="5" t="n">
        <v>272041</v>
      </c>
    </row>
    <row r="26" spans="1:3">
      <c r="A26" s="3" t="s">
        <v>348</v>
      </c>
    </row>
    <row r="27" spans="1:3">
      <c r="A27" s="4" t="s">
        <v>346</v>
      </c>
      <c r="C27" s="5" t="n">
        <v>272835</v>
      </c>
    </row>
    <row r="28" spans="1:3">
      <c r="A28" s="4" t="s">
        <v>350</v>
      </c>
      <c r="C28" s="5" t="n">
        <v>257</v>
      </c>
    </row>
    <row r="29" spans="1:3">
      <c r="A29" s="4" t="s">
        <v>351</v>
      </c>
      <c r="C29" s="5" t="n">
        <v>-81</v>
      </c>
    </row>
    <row r="30" spans="1:3">
      <c r="A30" s="4" t="s">
        <v>352</v>
      </c>
      <c r="C30" s="5" t="n">
        <v>-478</v>
      </c>
    </row>
    <row r="31" spans="1:3">
      <c r="A31" s="4" t="s">
        <v>347</v>
      </c>
      <c r="C31" s="5" t="n">
        <v>272533</v>
      </c>
    </row>
    <row r="32" spans="1:3">
      <c r="A32" s="4" t="s">
        <v>356</v>
      </c>
    </row>
    <row r="33" spans="1:3">
      <c r="A33" s="3" t="s">
        <v>345</v>
      </c>
    </row>
    <row r="34" spans="1:3">
      <c r="A34" s="4" t="s">
        <v>346</v>
      </c>
      <c r="B34" s="5" t="n">
        <v>172509</v>
      </c>
      <c r="C34" s="5" t="n">
        <v>120197</v>
      </c>
    </row>
    <row r="35" spans="1:3">
      <c r="A35" s="4" t="s">
        <v>350</v>
      </c>
      <c r="B35" s="5" t="n">
        <v>765</v>
      </c>
      <c r="C35" s="5" t="n">
        <v>57</v>
      </c>
    </row>
    <row r="36" spans="1:3">
      <c r="A36" s="4" t="s">
        <v>351</v>
      </c>
      <c r="C36" s="5" t="n">
        <v>-62</v>
      </c>
    </row>
    <row r="37" spans="1:3">
      <c r="A37" s="4" t="s">
        <v>352</v>
      </c>
      <c r="B37" s="5" t="n">
        <v>-64</v>
      </c>
      <c r="C37" s="5" t="n">
        <v>-274</v>
      </c>
    </row>
    <row r="38" spans="1:3">
      <c r="A38" s="4" t="s">
        <v>347</v>
      </c>
      <c r="B38" s="5" t="n">
        <v>173210</v>
      </c>
      <c r="C38" s="5" t="n">
        <v>119918</v>
      </c>
    </row>
    <row r="39" spans="1:3">
      <c r="A39" s="3" t="s">
        <v>348</v>
      </c>
    </row>
    <row r="40" spans="1:3">
      <c r="A40" s="4" t="s">
        <v>346</v>
      </c>
      <c r="C40" s="5" t="n">
        <v>492</v>
      </c>
    </row>
    <row r="41" spans="1:3">
      <c r="A41" s="4" t="s">
        <v>347</v>
      </c>
      <c r="C41" s="5" t="n">
        <v>492</v>
      </c>
    </row>
    <row r="42" spans="1:3">
      <c r="A42" s="4" t="s">
        <v>357</v>
      </c>
    </row>
    <row r="43" spans="1:3">
      <c r="A43" s="3" t="s">
        <v>345</v>
      </c>
    </row>
    <row r="44" spans="1:3">
      <c r="A44" s="4" t="s">
        <v>346</v>
      </c>
      <c r="B44" s="5" t="n">
        <v>114271</v>
      </c>
      <c r="C44" s="5" t="n">
        <v>80055</v>
      </c>
    </row>
    <row r="45" spans="1:3">
      <c r="A45" s="4" t="s">
        <v>350</v>
      </c>
      <c r="B45" s="5" t="n">
        <v>560</v>
      </c>
      <c r="C45" s="5" t="n">
        <v>115</v>
      </c>
    </row>
    <row r="46" spans="1:3">
      <c r="A46" s="4" t="s">
        <v>351</v>
      </c>
      <c r="B46" s="5" t="n">
        <v>-1</v>
      </c>
      <c r="C46" s="5" t="n">
        <v>-11</v>
      </c>
    </row>
    <row r="47" spans="1:3">
      <c r="A47" s="4" t="s">
        <v>352</v>
      </c>
      <c r="B47" s="5" t="n">
        <v>-5</v>
      </c>
      <c r="C47" s="5" t="n">
        <v>-87</v>
      </c>
    </row>
    <row r="48" spans="1:3">
      <c r="A48" s="4" t="s">
        <v>347</v>
      </c>
      <c r="B48" s="5" t="n">
        <v>114825</v>
      </c>
      <c r="C48" s="5" t="n">
        <v>80072</v>
      </c>
    </row>
    <row r="49" spans="1:3">
      <c r="A49" s="4" t="s">
        <v>358</v>
      </c>
    </row>
    <row r="50" spans="1:3">
      <c r="A50" s="3" t="s">
        <v>345</v>
      </c>
    </row>
    <row r="51" spans="1:3">
      <c r="A51" s="4" t="s">
        <v>346</v>
      </c>
      <c r="B51" s="5" t="n">
        <v>85970</v>
      </c>
      <c r="C51" s="5" t="n">
        <v>72091</v>
      </c>
    </row>
    <row r="52" spans="1:3">
      <c r="A52" s="4" t="s">
        <v>350</v>
      </c>
      <c r="B52" s="5" t="n">
        <v>357</v>
      </c>
      <c r="C52" s="5" t="n">
        <v>85</v>
      </c>
    </row>
    <row r="53" spans="1:3">
      <c r="A53" s="4" t="s">
        <v>351</v>
      </c>
      <c r="C53" s="5" t="n">
        <v>-8</v>
      </c>
    </row>
    <row r="54" spans="1:3">
      <c r="A54" s="4" t="s">
        <v>352</v>
      </c>
      <c r="B54" s="5" t="n">
        <v>-22</v>
      </c>
      <c r="C54" s="5" t="n">
        <v>-117</v>
      </c>
    </row>
    <row r="55" spans="1:3">
      <c r="A55" s="4" t="s">
        <v>347</v>
      </c>
      <c r="B55" s="5" t="n">
        <v>86305</v>
      </c>
      <c r="C55" s="5" t="n">
        <v>72051</v>
      </c>
    </row>
    <row r="56" spans="1:3">
      <c r="A56" s="4" t="s">
        <v>359</v>
      </c>
    </row>
    <row r="57" spans="1:3">
      <c r="A57" s="3" t="s">
        <v>345</v>
      </c>
    </row>
    <row r="58" spans="1:3">
      <c r="A58" s="4" t="s">
        <v>346</v>
      </c>
      <c r="B58" s="5" t="n">
        <v>19734</v>
      </c>
      <c r="C58" s="5" t="n">
        <v>77436</v>
      </c>
    </row>
    <row r="59" spans="1:3">
      <c r="A59" s="4" t="s">
        <v>351</v>
      </c>
      <c r="B59" s="5" t="n">
        <v>-13</v>
      </c>
      <c r="C59" s="5" t="n">
        <v>-210</v>
      </c>
    </row>
    <row r="60" spans="1:3">
      <c r="A60" s="4" t="s">
        <v>352</v>
      </c>
      <c r="B60" s="5" t="n">
        <v>-35</v>
      </c>
      <c r="C60" s="5" t="n">
        <v>-105</v>
      </c>
    </row>
    <row r="61" spans="1:3">
      <c r="A61" s="4" t="s">
        <v>347</v>
      </c>
      <c r="B61" s="5" t="n">
        <v>19686</v>
      </c>
      <c r="C61" s="5" t="n">
        <v>77121</v>
      </c>
    </row>
    <row r="62" spans="1:3">
      <c r="A62" s="3" t="s">
        <v>348</v>
      </c>
    </row>
    <row r="63" spans="1:3">
      <c r="A63" s="4" t="s">
        <v>346</v>
      </c>
      <c r="B63" s="5" t="n">
        <v>3487</v>
      </c>
      <c r="C63" s="5" t="n">
        <v>3487</v>
      </c>
    </row>
    <row r="64" spans="1:3">
      <c r="A64" s="4" t="s">
        <v>350</v>
      </c>
      <c r="B64" s="5" t="n">
        <v>126</v>
      </c>
      <c r="C64" s="5" t="n">
        <v>136</v>
      </c>
    </row>
    <row r="65" spans="1:3">
      <c r="A65" s="4" t="s">
        <v>347</v>
      </c>
      <c r="B65" s="5" t="n">
        <v>3613</v>
      </c>
      <c r="C65" s="5" t="n">
        <v>3623</v>
      </c>
    </row>
    <row r="66" spans="1:3">
      <c r="A66" s="4" t="s">
        <v>360</v>
      </c>
    </row>
    <row r="67" spans="1:3">
      <c r="A67" s="3" t="s">
        <v>348</v>
      </c>
    </row>
    <row r="68" spans="1:3">
      <c r="A68" s="4" t="s">
        <v>346</v>
      </c>
      <c r="B68" s="5" t="n">
        <v>1820</v>
      </c>
      <c r="C68" s="5" t="n">
        <v>1820</v>
      </c>
    </row>
    <row r="69" spans="1:3">
      <c r="A69" s="4" t="s">
        <v>347</v>
      </c>
      <c r="B69" s="5" t="n">
        <v>1820</v>
      </c>
      <c r="C69" s="5" t="n">
        <v>1820</v>
      </c>
    </row>
    <row r="70" spans="1:3">
      <c r="A70" s="4" t="s">
        <v>361</v>
      </c>
    </row>
    <row r="71" spans="1:3">
      <c r="A71" s="3" t="s">
        <v>345</v>
      </c>
    </row>
    <row r="72" spans="1:3">
      <c r="A72" s="4" t="s">
        <v>346</v>
      </c>
      <c r="B72" s="5" t="n">
        <v>13545</v>
      </c>
      <c r="C72" s="5" t="n">
        <v>53505</v>
      </c>
    </row>
    <row r="73" spans="1:3">
      <c r="A73" s="4" t="s">
        <v>351</v>
      </c>
      <c r="B73" s="5" t="n">
        <v>-10</v>
      </c>
      <c r="C73" s="5" t="n">
        <v>-185</v>
      </c>
    </row>
    <row r="74" spans="1:3">
      <c r="A74" s="4" t="s">
        <v>352</v>
      </c>
      <c r="B74" s="5" t="n">
        <v>-35</v>
      </c>
      <c r="C74" s="5" t="n">
        <v>-93</v>
      </c>
    </row>
    <row r="75" spans="1:3">
      <c r="A75" s="4" t="s">
        <v>347</v>
      </c>
      <c r="B75" s="5" t="n">
        <v>13500</v>
      </c>
      <c r="C75" s="5" t="n">
        <v>53227</v>
      </c>
    </row>
    <row r="76" spans="1:3">
      <c r="A76" s="4" t="s">
        <v>362</v>
      </c>
    </row>
    <row r="77" spans="1:3">
      <c r="A77" s="3" t="s">
        <v>345</v>
      </c>
    </row>
    <row r="78" spans="1:3">
      <c r="A78" s="4" t="s">
        <v>346</v>
      </c>
      <c r="B78" s="5" t="n">
        <v>4170</v>
      </c>
      <c r="C78" s="5" t="n">
        <v>18474</v>
      </c>
    </row>
    <row r="79" spans="1:3">
      <c r="A79" s="4" t="s">
        <v>351</v>
      </c>
      <c r="B79" s="5" t="n">
        <v>-3</v>
      </c>
      <c r="C79" s="5" t="n">
        <v>-21</v>
      </c>
    </row>
    <row r="80" spans="1:3">
      <c r="A80" s="4" t="s">
        <v>352</v>
      </c>
      <c r="C80" s="5" t="n">
        <v>-12</v>
      </c>
    </row>
    <row r="81" spans="1:3">
      <c r="A81" s="4" t="s">
        <v>347</v>
      </c>
      <c r="B81" s="5" t="n">
        <v>4167</v>
      </c>
      <c r="C81" s="5" t="n">
        <v>18441</v>
      </c>
    </row>
    <row r="82" spans="1:3">
      <c r="A82" s="4" t="s">
        <v>363</v>
      </c>
    </row>
    <row r="83" spans="1:3">
      <c r="A83" s="3" t="s">
        <v>345</v>
      </c>
    </row>
    <row r="84" spans="1:3">
      <c r="A84" s="4" t="s">
        <v>346</v>
      </c>
      <c r="B84" s="5" t="n">
        <v>2019</v>
      </c>
      <c r="C84" s="5" t="n">
        <v>5457</v>
      </c>
    </row>
    <row r="85" spans="1:3">
      <c r="A85" s="4" t="s">
        <v>351</v>
      </c>
      <c r="C85" s="5" t="n">
        <v>-4</v>
      </c>
    </row>
    <row r="86" spans="1:3">
      <c r="A86" s="4" t="s">
        <v>347</v>
      </c>
      <c r="B86" s="5" t="n">
        <v>2019</v>
      </c>
      <c r="C86" s="5" t="n">
        <v>5453</v>
      </c>
    </row>
    <row r="87" spans="1:3">
      <c r="A87" s="4" t="s">
        <v>364</v>
      </c>
    </row>
    <row r="88" spans="1:3">
      <c r="A88" s="3" t="s">
        <v>348</v>
      </c>
    </row>
    <row r="89" spans="1:3">
      <c r="A89" s="4" t="s">
        <v>346</v>
      </c>
      <c r="B89" s="5" t="n">
        <v>1667</v>
      </c>
      <c r="C89" s="5" t="n">
        <v>1667</v>
      </c>
    </row>
    <row r="90" spans="1:3">
      <c r="A90" s="4" t="s">
        <v>350</v>
      </c>
      <c r="B90" s="5" t="n">
        <v>126</v>
      </c>
      <c r="C90" s="5" t="n">
        <v>136</v>
      </c>
    </row>
    <row r="91" spans="1:3">
      <c r="A91" s="4" t="s">
        <v>347</v>
      </c>
      <c r="B91" s="6" t="n">
        <v>1793</v>
      </c>
      <c r="C91" s="6" t="n">
        <v>18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03</v>
      </c>
    </row>
    <row r="3" spans="1:3">
      <c r="A3" s="3" t="s">
        <v>210</v>
      </c>
    </row>
    <row r="4" spans="1:3">
      <c r="A4" s="4" t="s">
        <v>366</v>
      </c>
      <c r="B4" s="6" t="n">
        <v>79104</v>
      </c>
      <c r="C4" s="6" t="n">
        <v>133101</v>
      </c>
    </row>
    <row r="5" spans="1:3">
      <c r="A5" s="4" t="s">
        <v>367</v>
      </c>
      <c r="C5" s="5" t="n">
        <v>4</v>
      </c>
    </row>
    <row r="6" spans="1:3">
      <c r="A6" s="4" t="s">
        <v>368</v>
      </c>
      <c r="B6" s="6" t="n">
        <v>5</v>
      </c>
      <c r="C6" s="6"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34</v>
      </c>
    </row>
    <row r="2" spans="1:2">
      <c r="A2" s="3" t="s">
        <v>370</v>
      </c>
    </row>
    <row r="3" spans="1:2">
      <c r="A3" s="4" t="s">
        <v>371</v>
      </c>
      <c r="B3" s="6" t="n">
        <v>255326</v>
      </c>
    </row>
    <row r="4" spans="1:2">
      <c r="A4" s="4" t="s">
        <v>372</v>
      </c>
      <c r="B4" s="5" t="n">
        <v>137158</v>
      </c>
    </row>
    <row r="5" spans="1:2">
      <c r="A5" s="4" t="s">
        <v>346</v>
      </c>
      <c r="B5" s="5" t="n">
        <v>392484</v>
      </c>
    </row>
    <row r="6" spans="1:2">
      <c r="A6" s="3" t="s">
        <v>373</v>
      </c>
    </row>
    <row r="7" spans="1:2">
      <c r="A7" s="4" t="s">
        <v>371</v>
      </c>
      <c r="B7" s="5" t="n">
        <v>255736</v>
      </c>
    </row>
    <row r="8" spans="1:2">
      <c r="A8" s="4" t="s">
        <v>372</v>
      </c>
      <c r="B8" s="5" t="n">
        <v>138290</v>
      </c>
    </row>
    <row r="9" spans="1:2">
      <c r="A9" s="4" t="s">
        <v>174</v>
      </c>
      <c r="B9" s="5" t="n">
        <v>394026</v>
      </c>
    </row>
    <row r="10" spans="1:2">
      <c r="A10" s="3" t="s">
        <v>374</v>
      </c>
    </row>
    <row r="11" spans="1:2">
      <c r="A11" s="4" t="s">
        <v>371</v>
      </c>
      <c r="B11" s="5" t="n">
        <v>1820</v>
      </c>
    </row>
    <row r="12" spans="1:2">
      <c r="A12" s="4" t="s">
        <v>372</v>
      </c>
      <c r="B12" s="5" t="n">
        <v>1667</v>
      </c>
    </row>
    <row r="13" spans="1:2">
      <c r="A13" s="4" t="s">
        <v>174</v>
      </c>
      <c r="B13" s="5" t="n">
        <v>3487</v>
      </c>
    </row>
    <row r="14" spans="1:2">
      <c r="A14" s="3" t="s">
        <v>375</v>
      </c>
    </row>
    <row r="15" spans="1:2">
      <c r="A15" s="4" t="s">
        <v>371</v>
      </c>
      <c r="B15" s="5" t="n">
        <v>1820</v>
      </c>
    </row>
    <row r="16" spans="1:2">
      <c r="A16" s="4" t="s">
        <v>372</v>
      </c>
      <c r="B16" s="5" t="n">
        <v>1793</v>
      </c>
    </row>
    <row r="17" spans="1:2">
      <c r="A17" s="4" t="s">
        <v>174</v>
      </c>
      <c r="B17" s="6" t="n">
        <v>36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376</v>
      </c>
      <c r="B1" s="2" t="s">
        <v>102</v>
      </c>
      <c r="D1" s="2" t="s">
        <v>1</v>
      </c>
    </row>
    <row r="2" spans="1:8">
      <c r="B2" s="2" t="s">
        <v>334</v>
      </c>
      <c r="C2" s="2" t="s">
        <v>377</v>
      </c>
      <c r="D2" s="2" t="s">
        <v>334</v>
      </c>
      <c r="E2" s="2" t="s">
        <v>377</v>
      </c>
      <c r="F2" s="2" t="s">
        <v>378</v>
      </c>
      <c r="G2" s="2" t="s">
        <v>299</v>
      </c>
      <c r="H2" s="2" t="s">
        <v>379</v>
      </c>
    </row>
    <row r="3" spans="1:8">
      <c r="A3" s="3" t="s">
        <v>380</v>
      </c>
    </row>
    <row r="4" spans="1:8">
      <c r="A4" s="4" t="s">
        <v>381</v>
      </c>
      <c r="B4" s="4" t="s">
        <v>382</v>
      </c>
      <c r="D4" s="4" t="s">
        <v>382</v>
      </c>
      <c r="F4" s="4" t="s">
        <v>382</v>
      </c>
    </row>
    <row r="5" spans="1:8">
      <c r="A5" s="4" t="s">
        <v>383</v>
      </c>
      <c r="B5" s="8" t="n">
        <v>-0.1</v>
      </c>
      <c r="C5" s="8" t="n">
        <v>-0.1</v>
      </c>
      <c r="D5" s="8" t="n">
        <v>-0.1</v>
      </c>
      <c r="E5" s="8" t="n">
        <v>-0.1</v>
      </c>
    </row>
    <row r="6" spans="1:8">
      <c r="A6" s="4" t="s">
        <v>328</v>
      </c>
    </row>
    <row r="7" spans="1:8">
      <c r="A7" s="3" t="s">
        <v>380</v>
      </c>
    </row>
    <row r="8" spans="1:8">
      <c r="A8" s="4" t="s">
        <v>384</v>
      </c>
      <c r="H8" s="9" t="n">
        <v>7.4</v>
      </c>
    </row>
    <row r="9" spans="1:8">
      <c r="A9" s="4" t="s">
        <v>385</v>
      </c>
    </row>
    <row r="10" spans="1:8">
      <c r="A10" s="3" t="s">
        <v>380</v>
      </c>
    </row>
    <row r="11" spans="1:8">
      <c r="A11" s="4" t="s">
        <v>386</v>
      </c>
      <c r="F11" s="9" t="n">
        <v>5.5</v>
      </c>
    </row>
    <row r="12" spans="1:8">
      <c r="A12" s="4" t="s">
        <v>387</v>
      </c>
      <c r="B12" s="8" t="n">
        <v>5.9</v>
      </c>
      <c r="D12" s="8" t="n">
        <v>5.9</v>
      </c>
      <c r="G12" s="8" t="n">
        <v>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0</v>
      </c>
    </row>
    <row r="2" spans="1:3">
      <c r="A2" s="3" t="s">
        <v>389</v>
      </c>
    </row>
    <row r="3" spans="1:3">
      <c r="A3" s="4" t="s">
        <v>390</v>
      </c>
      <c r="B3" s="6" t="n">
        <v>394026</v>
      </c>
    </row>
    <row r="4" spans="1:3">
      <c r="A4" s="4" t="s">
        <v>391</v>
      </c>
      <c r="B4" s="5" t="n">
        <v>26100</v>
      </c>
      <c r="C4" s="6" t="n">
        <v>65200</v>
      </c>
    </row>
    <row r="5" spans="1:3">
      <c r="A5" s="4" t="s">
        <v>392</v>
      </c>
    </row>
    <row r="6" spans="1:3">
      <c r="A6" s="3" t="s">
        <v>389</v>
      </c>
    </row>
    <row r="7" spans="1:3">
      <c r="A7" s="4" t="s">
        <v>393</v>
      </c>
      <c r="B7" s="5" t="n">
        <v>51593</v>
      </c>
      <c r="C7" s="5" t="n">
        <v>54590</v>
      </c>
    </row>
    <row r="8" spans="1:3">
      <c r="A8" s="4" t="s">
        <v>391</v>
      </c>
      <c r="B8" s="5" t="n">
        <v>26100</v>
      </c>
      <c r="C8" s="5" t="n">
        <v>65200</v>
      </c>
    </row>
    <row r="9" spans="1:3">
      <c r="A9" s="4" t="s">
        <v>394</v>
      </c>
      <c r="B9" s="5" t="n">
        <v>1906</v>
      </c>
      <c r="C9" s="5" t="n">
        <v>1205</v>
      </c>
    </row>
    <row r="10" spans="1:3">
      <c r="A10" s="4" t="s">
        <v>395</v>
      </c>
      <c r="B10" s="5" t="n">
        <v>473625</v>
      </c>
      <c r="C10" s="5" t="n">
        <v>470649</v>
      </c>
    </row>
    <row r="11" spans="1:3">
      <c r="A11" s="4" t="s">
        <v>396</v>
      </c>
    </row>
    <row r="12" spans="1:3">
      <c r="A12" s="3" t="s">
        <v>389</v>
      </c>
    </row>
    <row r="13" spans="1:3">
      <c r="A13" s="4" t="s">
        <v>393</v>
      </c>
      <c r="B13" s="5" t="n">
        <v>51593</v>
      </c>
      <c r="C13" s="5" t="n">
        <v>54590</v>
      </c>
    </row>
    <row r="14" spans="1:3">
      <c r="A14" s="4" t="s">
        <v>395</v>
      </c>
      <c r="B14" s="5" t="n">
        <v>121826</v>
      </c>
      <c r="C14" s="5" t="n">
        <v>114697</v>
      </c>
    </row>
    <row r="15" spans="1:3">
      <c r="A15" s="4" t="s">
        <v>397</v>
      </c>
    </row>
    <row r="16" spans="1:3">
      <c r="A16" s="3" t="s">
        <v>389</v>
      </c>
    </row>
    <row r="17" spans="1:3">
      <c r="A17" s="4" t="s">
        <v>395</v>
      </c>
      <c r="B17" s="5" t="n">
        <v>323793</v>
      </c>
      <c r="C17" s="5" t="n">
        <v>289055</v>
      </c>
    </row>
    <row r="18" spans="1:3">
      <c r="A18" s="4" t="s">
        <v>398</v>
      </c>
    </row>
    <row r="19" spans="1:3">
      <c r="A19" s="3" t="s">
        <v>389</v>
      </c>
    </row>
    <row r="20" spans="1:3">
      <c r="A20" s="4" t="s">
        <v>391</v>
      </c>
      <c r="B20" s="5" t="n">
        <v>26100</v>
      </c>
      <c r="C20" s="5" t="n">
        <v>65200</v>
      </c>
    </row>
    <row r="21" spans="1:3">
      <c r="A21" s="4" t="s">
        <v>394</v>
      </c>
      <c r="B21" s="5" t="n">
        <v>1906</v>
      </c>
      <c r="C21" s="5" t="n">
        <v>1205</v>
      </c>
    </row>
    <row r="22" spans="1:3">
      <c r="A22" s="4" t="s">
        <v>395</v>
      </c>
      <c r="B22" s="5" t="n">
        <v>28006</v>
      </c>
      <c r="C22" s="5" t="n">
        <v>66897</v>
      </c>
    </row>
    <row r="23" spans="1:3">
      <c r="A23" s="4" t="s">
        <v>399</v>
      </c>
    </row>
    <row r="24" spans="1:3">
      <c r="A24" s="3" t="s">
        <v>389</v>
      </c>
    </row>
    <row r="25" spans="1:3">
      <c r="A25" s="4" t="s">
        <v>390</v>
      </c>
      <c r="B25" s="5" t="n">
        <v>118992</v>
      </c>
      <c r="C25" s="5" t="n">
        <v>98513</v>
      </c>
    </row>
    <row r="26" spans="1:3">
      <c r="A26" s="4" t="s">
        <v>400</v>
      </c>
    </row>
    <row r="27" spans="1:3">
      <c r="A27" s="3" t="s">
        <v>389</v>
      </c>
    </row>
    <row r="28" spans="1:3">
      <c r="A28" s="4" t="s">
        <v>390</v>
      </c>
      <c r="B28" s="5" t="n">
        <v>70233</v>
      </c>
      <c r="C28" s="5" t="n">
        <v>60107</v>
      </c>
    </row>
    <row r="29" spans="1:3">
      <c r="A29" s="4" t="s">
        <v>401</v>
      </c>
    </row>
    <row r="30" spans="1:3">
      <c r="A30" s="3" t="s">
        <v>389</v>
      </c>
    </row>
    <row r="31" spans="1:3">
      <c r="A31" s="4" t="s">
        <v>390</v>
      </c>
      <c r="B31" s="5" t="n">
        <v>48759</v>
      </c>
      <c r="C31" s="5" t="n">
        <v>38406</v>
      </c>
    </row>
    <row r="32" spans="1:3">
      <c r="A32" s="4" t="s">
        <v>402</v>
      </c>
    </row>
    <row r="33" spans="1:3">
      <c r="A33" s="3" t="s">
        <v>389</v>
      </c>
    </row>
    <row r="34" spans="1:3">
      <c r="A34" s="4" t="s">
        <v>390</v>
      </c>
      <c r="B34" s="5" t="n">
        <v>186710</v>
      </c>
      <c r="C34" s="5" t="n">
        <v>173637</v>
      </c>
    </row>
    <row r="35" spans="1:3">
      <c r="A35" s="4" t="s">
        <v>403</v>
      </c>
    </row>
    <row r="36" spans="1:3">
      <c r="A36" s="3" t="s">
        <v>389</v>
      </c>
    </row>
    <row r="37" spans="1:3">
      <c r="A37" s="4" t="s">
        <v>390</v>
      </c>
      <c r="B37" s="5" t="n">
        <v>186710</v>
      </c>
      <c r="C37" s="5" t="n">
        <v>173145</v>
      </c>
    </row>
    <row r="38" spans="1:3">
      <c r="A38" s="4" t="s">
        <v>404</v>
      </c>
    </row>
    <row r="39" spans="1:3">
      <c r="A39" s="3" t="s">
        <v>389</v>
      </c>
    </row>
    <row r="40" spans="1:3">
      <c r="A40" s="4" t="s">
        <v>390</v>
      </c>
      <c r="C40" s="5" t="n">
        <v>492</v>
      </c>
    </row>
    <row r="41" spans="1:3">
      <c r="A41" s="4" t="s">
        <v>405</v>
      </c>
    </row>
    <row r="42" spans="1:3">
      <c r="A42" s="3" t="s">
        <v>389</v>
      </c>
    </row>
    <row r="43" spans="1:3">
      <c r="A43" s="4" t="s">
        <v>390</v>
      </c>
      <c r="B43" s="5" t="n">
        <v>88324</v>
      </c>
      <c r="C43" s="5" t="n">
        <v>77504</v>
      </c>
    </row>
    <row r="44" spans="1:3">
      <c r="A44" s="4" t="s">
        <v>406</v>
      </c>
    </row>
    <row r="45" spans="1:3">
      <c r="A45" s="3" t="s">
        <v>389</v>
      </c>
    </row>
    <row r="46" spans="1:3">
      <c r="A46" s="4" t="s">
        <v>390</v>
      </c>
      <c r="B46" s="6" t="n">
        <v>88324</v>
      </c>
      <c r="C46" s="6" t="n">
        <v>775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34"/>
    <col customWidth="1" max="6" min="6" width="21"/>
    <col customWidth="1" max="7" min="7" width="18"/>
    <col customWidth="1" max="8" min="8" width="21"/>
  </cols>
  <sheetData>
    <row r="1" spans="1:8">
      <c r="A1" s="1" t="s">
        <v>407</v>
      </c>
      <c r="B1" s="2" t="s">
        <v>102</v>
      </c>
      <c r="E1" s="2" t="s">
        <v>1</v>
      </c>
    </row>
    <row r="2" spans="1:8">
      <c r="B2" s="2" t="s">
        <v>408</v>
      </c>
      <c r="C2" s="2" t="s">
        <v>409</v>
      </c>
      <c r="D2" s="2" t="s">
        <v>377</v>
      </c>
      <c r="E2" s="2" t="s">
        <v>408</v>
      </c>
      <c r="F2" s="2" t="s">
        <v>377</v>
      </c>
      <c r="G2" s="2" t="s">
        <v>410</v>
      </c>
      <c r="H2" s="2" t="s">
        <v>299</v>
      </c>
    </row>
    <row r="3" spans="1:8">
      <c r="A3" s="3" t="s">
        <v>411</v>
      </c>
    </row>
    <row r="4" spans="1:8">
      <c r="A4" s="4" t="s">
        <v>412</v>
      </c>
      <c r="E4" s="6" t="n">
        <v>0</v>
      </c>
    </row>
    <row r="5" spans="1:8">
      <c r="A5" s="4" t="s">
        <v>391</v>
      </c>
      <c r="B5" s="6" t="n">
        <v>26100000</v>
      </c>
      <c r="E5" s="5" t="n">
        <v>26100000</v>
      </c>
      <c r="H5" s="6" t="n">
        <v>65200000</v>
      </c>
    </row>
    <row r="6" spans="1:8">
      <c r="A6" s="4" t="s">
        <v>413</v>
      </c>
      <c r="B6" s="6" t="n">
        <v>-6500000</v>
      </c>
      <c r="D6" s="6" t="n">
        <v>-19600000</v>
      </c>
      <c r="E6" s="6" t="n">
        <v>-29100000</v>
      </c>
      <c r="F6" s="6" t="n">
        <v>-21500000</v>
      </c>
    </row>
    <row r="7" spans="1:8">
      <c r="A7" s="4" t="s">
        <v>414</v>
      </c>
    </row>
    <row r="8" spans="1:8">
      <c r="A8" s="3" t="s">
        <v>411</v>
      </c>
    </row>
    <row r="9" spans="1:8">
      <c r="A9" s="4" t="s">
        <v>415</v>
      </c>
      <c r="B9" s="5" t="n">
        <v>17</v>
      </c>
      <c r="E9" s="5" t="n">
        <v>17</v>
      </c>
    </row>
    <row r="10" spans="1:8">
      <c r="A10" s="4" t="s">
        <v>416</v>
      </c>
    </row>
    <row r="11" spans="1:8">
      <c r="A11" s="3" t="s">
        <v>411</v>
      </c>
    </row>
    <row r="12" spans="1:8">
      <c r="A12" s="4" t="s">
        <v>415</v>
      </c>
      <c r="B12" s="5" t="n">
        <v>17</v>
      </c>
      <c r="E12" s="5" t="n">
        <v>17</v>
      </c>
    </row>
    <row r="13" spans="1:8">
      <c r="A13" s="4" t="s">
        <v>417</v>
      </c>
    </row>
    <row r="14" spans="1:8">
      <c r="A14" s="3" t="s">
        <v>411</v>
      </c>
    </row>
    <row r="15" spans="1:8">
      <c r="A15" s="4" t="s">
        <v>418</v>
      </c>
      <c r="B15" s="6" t="n">
        <v>5000000</v>
      </c>
      <c r="C15" s="6" t="n">
        <v>5000000</v>
      </c>
    </row>
    <row r="16" spans="1:8">
      <c r="A16" s="4" t="s">
        <v>419</v>
      </c>
      <c r="E16" s="6" t="n">
        <v>130000000</v>
      </c>
    </row>
    <row r="17" spans="1:8">
      <c r="A17" s="4" t="s">
        <v>420</v>
      </c>
      <c r="E17" s="5" t="n">
        <v>5000000</v>
      </c>
    </row>
    <row r="18" spans="1:8">
      <c r="A18" s="4" t="s">
        <v>421</v>
      </c>
      <c r="B18" s="6" t="n">
        <v>45000000</v>
      </c>
      <c r="E18" s="6" t="n">
        <v>45000000</v>
      </c>
    </row>
    <row r="19" spans="1:8">
      <c r="A19" s="4" t="s">
        <v>422</v>
      </c>
      <c r="B19" s="5" t="n">
        <v>7</v>
      </c>
      <c r="E19" s="5" t="n">
        <v>7</v>
      </c>
    </row>
    <row r="20" spans="1:8">
      <c r="A20" s="4" t="s">
        <v>391</v>
      </c>
      <c r="B20" s="6" t="n">
        <v>26100000</v>
      </c>
      <c r="E20" s="6" t="n">
        <v>26100000</v>
      </c>
      <c r="H20" s="6" t="n">
        <v>65200000</v>
      </c>
    </row>
    <row r="21" spans="1:8">
      <c r="A21" s="4" t="s">
        <v>413</v>
      </c>
      <c r="B21" s="6" t="n">
        <v>-6500000</v>
      </c>
      <c r="D21" s="6" t="n">
        <v>-19600000</v>
      </c>
      <c r="E21" s="5" t="n">
        <v>-29100000</v>
      </c>
      <c r="F21" s="6" t="n">
        <v>-21500000</v>
      </c>
    </row>
    <row r="22" spans="1:8">
      <c r="A22" s="4" t="s">
        <v>423</v>
      </c>
    </row>
    <row r="23" spans="1:8">
      <c r="A23" s="3" t="s">
        <v>411</v>
      </c>
    </row>
    <row r="24" spans="1:8">
      <c r="A24" s="4" t="s">
        <v>424</v>
      </c>
      <c r="E24" s="6" t="n">
        <v>80000000</v>
      </c>
    </row>
    <row r="25" spans="1:8">
      <c r="A25" s="4" t="s">
        <v>425</v>
      </c>
    </row>
    <row r="26" spans="1:8">
      <c r="A26" s="3" t="s">
        <v>411</v>
      </c>
    </row>
    <row r="27" spans="1:8">
      <c r="A27" s="4" t="s">
        <v>415</v>
      </c>
      <c r="G27" s="5" t="n">
        <v>17</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34</v>
      </c>
    </row>
    <row r="3" spans="1:2">
      <c r="A3" s="3" t="s">
        <v>427</v>
      </c>
    </row>
    <row r="4" spans="1:2">
      <c r="A4" s="4" t="s">
        <v>428</v>
      </c>
      <c r="B4" s="6" t="n">
        <v>66897</v>
      </c>
    </row>
    <row r="5" spans="1:2">
      <c r="A5" s="4" t="s">
        <v>429</v>
      </c>
      <c r="B5" s="5" t="n">
        <v>-10000</v>
      </c>
    </row>
    <row r="6" spans="1:2">
      <c r="A6" s="4" t="s">
        <v>430</v>
      </c>
      <c r="B6" s="5" t="n">
        <v>-492</v>
      </c>
    </row>
    <row r="7" spans="1:2">
      <c r="A7" s="4" t="s">
        <v>431</v>
      </c>
      <c r="B7" s="5" t="n">
        <v>28006</v>
      </c>
    </row>
    <row r="8" spans="1:2">
      <c r="A8" s="4" t="s">
        <v>116</v>
      </c>
    </row>
    <row r="9" spans="1:2">
      <c r="A9" s="3" t="s">
        <v>427</v>
      </c>
    </row>
    <row r="10" spans="1:2">
      <c r="A10" s="4" t="s">
        <v>432</v>
      </c>
      <c r="B10" s="5" t="n">
        <v>-29100</v>
      </c>
    </row>
    <row r="11" spans="1:2">
      <c r="A11" s="4" t="s">
        <v>433</v>
      </c>
    </row>
    <row r="12" spans="1:2">
      <c r="A12" s="3" t="s">
        <v>427</v>
      </c>
    </row>
    <row r="13" spans="1:2">
      <c r="A13" s="4" t="s">
        <v>432</v>
      </c>
      <c r="B13" s="6" t="n">
        <v>7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4</v>
      </c>
      <c r="B1" s="2" t="s">
        <v>2</v>
      </c>
      <c r="C1" s="2" t="s">
        <v>50</v>
      </c>
    </row>
    <row r="2" spans="1:3">
      <c r="A2" s="3" t="s">
        <v>215</v>
      </c>
    </row>
    <row r="3" spans="1:3">
      <c r="A3" s="4" t="s">
        <v>435</v>
      </c>
      <c r="B3" s="6" t="n">
        <v>31729</v>
      </c>
      <c r="C3" s="6" t="n">
        <v>31824</v>
      </c>
    </row>
    <row r="4" spans="1:3">
      <c r="A4" s="4" t="s">
        <v>436</v>
      </c>
      <c r="B4" s="5" t="n">
        <v>44833</v>
      </c>
      <c r="C4" s="5" t="n">
        <v>38019</v>
      </c>
    </row>
    <row r="5" spans="1:3">
      <c r="A5" s="4" t="s">
        <v>437</v>
      </c>
      <c r="B5" s="5" t="n">
        <v>18218</v>
      </c>
      <c r="C5" s="5" t="n">
        <v>20353</v>
      </c>
    </row>
    <row r="6" spans="1:3">
      <c r="A6" s="4" t="s">
        <v>438</v>
      </c>
      <c r="B6" s="6" t="n">
        <v>94780</v>
      </c>
      <c r="C6" s="6" t="n">
        <v>901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0</v>
      </c>
    </row>
    <row r="2" spans="1:3">
      <c r="A2" s="3" t="s">
        <v>215</v>
      </c>
    </row>
    <row r="3" spans="1:3">
      <c r="A3" s="4" t="s">
        <v>440</v>
      </c>
      <c r="B3" s="6" t="n">
        <v>15</v>
      </c>
      <c r="C3" s="6"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0</v>
      </c>
    </row>
    <row r="2" spans="1:3">
      <c r="A2" s="3" t="s">
        <v>442</v>
      </c>
    </row>
    <row r="3" spans="1:3">
      <c r="A3" s="4" t="s">
        <v>443</v>
      </c>
      <c r="B3" s="6" t="n">
        <v>622959</v>
      </c>
      <c r="C3" s="6" t="n">
        <v>587458</v>
      </c>
    </row>
    <row r="4" spans="1:3">
      <c r="A4" s="4" t="s">
        <v>444</v>
      </c>
      <c r="B4" s="5" t="n">
        <v>-296729</v>
      </c>
      <c r="C4" s="5" t="n">
        <v>-277471</v>
      </c>
    </row>
    <row r="5" spans="1:3">
      <c r="A5" s="4" t="s">
        <v>445</v>
      </c>
      <c r="B5" s="5" t="n">
        <v>326230</v>
      </c>
      <c r="C5" s="5" t="n">
        <v>309987</v>
      </c>
    </row>
    <row r="6" spans="1:3">
      <c r="A6" s="4" t="s">
        <v>446</v>
      </c>
    </row>
    <row r="7" spans="1:3">
      <c r="A7" s="3" t="s">
        <v>442</v>
      </c>
    </row>
    <row r="8" spans="1:3">
      <c r="A8" s="4" t="s">
        <v>443</v>
      </c>
      <c r="B8" s="5" t="n">
        <v>6560</v>
      </c>
      <c r="C8" s="5" t="n">
        <v>6486</v>
      </c>
    </row>
    <row r="9" spans="1:3">
      <c r="A9" s="4" t="s">
        <v>447</v>
      </c>
    </row>
    <row r="10" spans="1:3">
      <c r="A10" s="3" t="s">
        <v>442</v>
      </c>
    </row>
    <row r="11" spans="1:3">
      <c r="A11" s="4" t="s">
        <v>443</v>
      </c>
      <c r="B11" s="5" t="n">
        <v>172410</v>
      </c>
      <c r="C11" s="5" t="n">
        <v>157053</v>
      </c>
    </row>
    <row r="12" spans="1:3">
      <c r="A12" s="4" t="s">
        <v>448</v>
      </c>
    </row>
    <row r="13" spans="1:3">
      <c r="A13" s="3" t="s">
        <v>442</v>
      </c>
    </row>
    <row r="14" spans="1:3">
      <c r="A14" s="4" t="s">
        <v>443</v>
      </c>
      <c r="B14" s="5" t="n">
        <v>328164</v>
      </c>
      <c r="C14" s="5" t="n">
        <v>314831</v>
      </c>
    </row>
    <row r="15" spans="1:3">
      <c r="A15" s="4" t="s">
        <v>449</v>
      </c>
    </row>
    <row r="16" spans="1:3">
      <c r="A16" s="3" t="s">
        <v>442</v>
      </c>
    </row>
    <row r="17" spans="1:3">
      <c r="A17" s="4" t="s">
        <v>443</v>
      </c>
      <c r="B17" s="5" t="n">
        <v>20105</v>
      </c>
      <c r="C17" s="5" t="n">
        <v>20105</v>
      </c>
    </row>
    <row r="18" spans="1:3">
      <c r="A18" s="4" t="s">
        <v>450</v>
      </c>
    </row>
    <row r="19" spans="1:3">
      <c r="A19" s="3" t="s">
        <v>442</v>
      </c>
    </row>
    <row r="20" spans="1:3">
      <c r="A20" s="4" t="s">
        <v>443</v>
      </c>
      <c r="B20" s="6" t="n">
        <v>95720</v>
      </c>
      <c r="C20" s="6" t="n">
        <v>889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34</v>
      </c>
      <c r="B1" s="2" t="s">
        <v>102</v>
      </c>
      <c r="F1" s="2" t="s">
        <v>1</v>
      </c>
    </row>
    <row r="2" spans="1:7">
      <c r="B2" s="2" t="s">
        <v>2</v>
      </c>
      <c r="C2" s="2" t="s">
        <v>135</v>
      </c>
      <c r="D2" s="2" t="s">
        <v>103</v>
      </c>
      <c r="E2" s="2" t="s">
        <v>136</v>
      </c>
      <c r="F2" s="2" t="s">
        <v>2</v>
      </c>
      <c r="G2" s="2" t="s">
        <v>103</v>
      </c>
    </row>
    <row r="3" spans="1:7">
      <c r="A3" s="3" t="s">
        <v>137</v>
      </c>
    </row>
    <row r="4" spans="1:7">
      <c r="A4" s="4" t="s">
        <v>138</v>
      </c>
      <c r="B4" s="6" t="n">
        <v>265</v>
      </c>
      <c r="C4" s="6" t="n">
        <v>229</v>
      </c>
      <c r="D4" s="6" t="n">
        <v>47</v>
      </c>
      <c r="E4" s="6" t="n">
        <v>-100</v>
      </c>
      <c r="F4" s="6" t="n">
        <v>494</v>
      </c>
      <c r="G4" s="6" t="n">
        <v>-53</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50</v>
      </c>
    </row>
    <row r="3" spans="1:3">
      <c r="A3" s="3" t="s">
        <v>452</v>
      </c>
    </row>
    <row r="4" spans="1:3">
      <c r="A4" s="4" t="s">
        <v>453</v>
      </c>
      <c r="B4" s="6" t="n">
        <v>92873</v>
      </c>
      <c r="C4" s="6" t="n">
        <v>92873</v>
      </c>
    </row>
    <row r="5" spans="1:3">
      <c r="A5" s="4" t="s">
        <v>454</v>
      </c>
      <c r="B5" s="5" t="n">
        <v>92873</v>
      </c>
      <c r="C5" s="5" t="n">
        <v>92873</v>
      </c>
    </row>
    <row r="6" spans="1:3">
      <c r="A6" s="3" t="s">
        <v>455</v>
      </c>
    </row>
    <row r="7" spans="1:3">
      <c r="A7" s="4" t="s">
        <v>453</v>
      </c>
      <c r="B7" s="5" t="n">
        <v>582750</v>
      </c>
      <c r="C7" s="5" t="n">
        <v>582750</v>
      </c>
    </row>
    <row r="8" spans="1:3">
      <c r="A8" s="4" t="s">
        <v>456</v>
      </c>
      <c r="B8" s="5" t="n">
        <v>-411764</v>
      </c>
      <c r="C8" s="5" t="n">
        <v>-391749</v>
      </c>
    </row>
    <row r="9" spans="1:3">
      <c r="A9" s="4" t="s">
        <v>454</v>
      </c>
      <c r="B9" s="6" t="n">
        <v>170986</v>
      </c>
      <c r="C9" s="5" t="n">
        <v>191001</v>
      </c>
    </row>
    <row r="10" spans="1:3">
      <c r="A10" s="4" t="s">
        <v>457</v>
      </c>
    </row>
    <row r="11" spans="1:3">
      <c r="A11" s="3" t="s">
        <v>455</v>
      </c>
    </row>
    <row r="12" spans="1:3">
      <c r="A12" s="4" t="s">
        <v>458</v>
      </c>
      <c r="B12" s="4" t="s">
        <v>459</v>
      </c>
    </row>
    <row r="13" spans="1:3">
      <c r="A13" s="4" t="s">
        <v>453</v>
      </c>
      <c r="B13" s="6" t="n">
        <v>465590</v>
      </c>
      <c r="C13" s="5" t="n">
        <v>465590</v>
      </c>
    </row>
    <row r="14" spans="1:3">
      <c r="A14" s="4" t="s">
        <v>456</v>
      </c>
      <c r="B14" s="5" t="n">
        <v>-333834</v>
      </c>
      <c r="C14" s="5" t="n">
        <v>-319311</v>
      </c>
    </row>
    <row r="15" spans="1:3">
      <c r="A15" s="4" t="s">
        <v>454</v>
      </c>
      <c r="B15" s="6" t="n">
        <v>131756</v>
      </c>
      <c r="C15" s="5" t="n">
        <v>146279</v>
      </c>
    </row>
    <row r="16" spans="1:3">
      <c r="A16" s="4" t="s">
        <v>460</v>
      </c>
    </row>
    <row r="17" spans="1:3">
      <c r="A17" s="3" t="s">
        <v>455</v>
      </c>
    </row>
    <row r="18" spans="1:3">
      <c r="A18" s="4" t="s">
        <v>458</v>
      </c>
      <c r="B18" s="4" t="s">
        <v>461</v>
      </c>
    </row>
    <row r="19" spans="1:3">
      <c r="A19" s="4" t="s">
        <v>453</v>
      </c>
      <c r="B19" s="6" t="n">
        <v>74600</v>
      </c>
      <c r="C19" s="5" t="n">
        <v>74600</v>
      </c>
    </row>
    <row r="20" spans="1:3">
      <c r="A20" s="4" t="s">
        <v>456</v>
      </c>
      <c r="B20" s="5" t="n">
        <v>-42826</v>
      </c>
      <c r="C20" s="5" t="n">
        <v>-38942</v>
      </c>
    </row>
    <row r="21" spans="1:3">
      <c r="A21" s="4" t="s">
        <v>454</v>
      </c>
      <c r="B21" s="6" t="n">
        <v>31774</v>
      </c>
      <c r="C21" s="5" t="n">
        <v>35658</v>
      </c>
    </row>
    <row r="22" spans="1:3">
      <c r="A22" s="4" t="s">
        <v>462</v>
      </c>
    </row>
    <row r="23" spans="1:3">
      <c r="A23" s="3" t="s">
        <v>455</v>
      </c>
    </row>
    <row r="24" spans="1:3">
      <c r="A24" s="4" t="s">
        <v>458</v>
      </c>
      <c r="B24" s="4" t="s">
        <v>459</v>
      </c>
    </row>
    <row r="25" spans="1:3">
      <c r="A25" s="4" t="s">
        <v>453</v>
      </c>
      <c r="B25" s="6" t="n">
        <v>42560</v>
      </c>
      <c r="C25" s="5" t="n">
        <v>42560</v>
      </c>
    </row>
    <row r="26" spans="1:3">
      <c r="A26" s="4" t="s">
        <v>456</v>
      </c>
      <c r="B26" s="5" t="n">
        <v>-35104</v>
      </c>
      <c r="C26" s="5" t="n">
        <v>-33496</v>
      </c>
    </row>
    <row r="27" spans="1:3">
      <c r="A27" s="4" t="s">
        <v>454</v>
      </c>
      <c r="B27" s="6" t="n">
        <v>7456</v>
      </c>
      <c r="C27" s="6" t="n">
        <v>90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34</v>
      </c>
    </row>
    <row r="2" spans="1:2">
      <c r="A2" s="3" t="s">
        <v>464</v>
      </c>
    </row>
    <row r="3" spans="1:2">
      <c r="A3" s="4" t="s">
        <v>26</v>
      </c>
      <c r="B3" s="6" t="n">
        <v>40</v>
      </c>
    </row>
    <row r="4" spans="1:2">
      <c r="A4" s="4" t="s">
        <v>465</v>
      </c>
      <c r="B4" s="5" t="n">
        <v>40</v>
      </c>
    </row>
    <row r="5" spans="1:2">
      <c r="A5" s="4" t="s">
        <v>466</v>
      </c>
      <c r="B5" s="5" t="n">
        <v>40</v>
      </c>
    </row>
    <row r="6" spans="1:2">
      <c r="A6" s="4" t="s">
        <v>467</v>
      </c>
      <c r="B6" s="5" t="n">
        <v>35</v>
      </c>
    </row>
    <row r="7" spans="1:2">
      <c r="A7" s="4" t="s">
        <v>468</v>
      </c>
      <c r="B7" s="6" t="n">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30"/>
    <col customWidth="1" max="3" min="3" width="17"/>
    <col customWidth="1" max="4" min="4" width="23"/>
    <col customWidth="1" max="5" min="5" width="26"/>
    <col customWidth="1" max="6" min="6" width="21"/>
  </cols>
  <sheetData>
    <row r="1" spans="1:6">
      <c r="A1" s="1" t="s">
        <v>469</v>
      </c>
      <c r="B1" s="2" t="s">
        <v>470</v>
      </c>
      <c r="C1" s="2" t="s">
        <v>471</v>
      </c>
      <c r="D1" s="2" t="s">
        <v>334</v>
      </c>
      <c r="E1" s="2" t="s">
        <v>472</v>
      </c>
      <c r="F1" s="2" t="s">
        <v>299</v>
      </c>
    </row>
    <row r="2" spans="1:6">
      <c r="A2" s="3" t="s">
        <v>473</v>
      </c>
    </row>
    <row r="3" spans="1:6">
      <c r="A3" s="4" t="s">
        <v>474</v>
      </c>
      <c r="C3" s="5" t="n">
        <v>220000</v>
      </c>
    </row>
    <row r="4" spans="1:6">
      <c r="A4" s="4" t="s">
        <v>475</v>
      </c>
      <c r="C4" s="4" t="s">
        <v>476</v>
      </c>
    </row>
    <row r="5" spans="1:6">
      <c r="A5" s="4" t="s">
        <v>477</v>
      </c>
      <c r="E5" s="5" t="n">
        <v>2</v>
      </c>
    </row>
    <row r="6" spans="1:6">
      <c r="A6" s="4" t="s">
        <v>478</v>
      </c>
      <c r="D6" s="4" t="s">
        <v>479</v>
      </c>
      <c r="E6" s="4" t="s">
        <v>479</v>
      </c>
    </row>
    <row r="7" spans="1:6">
      <c r="A7" s="4" t="s">
        <v>480</v>
      </c>
      <c r="D7" s="4" t="s">
        <v>481</v>
      </c>
      <c r="E7" s="4" t="s">
        <v>481</v>
      </c>
    </row>
    <row r="8" spans="1:6">
      <c r="A8" s="4" t="s">
        <v>482</v>
      </c>
      <c r="B8" s="6" t="n">
        <v>20100</v>
      </c>
      <c r="D8" s="6" t="n">
        <v>15911</v>
      </c>
      <c r="E8" s="6" t="n">
        <v>15911</v>
      </c>
    </row>
    <row r="9" spans="1:6">
      <c r="A9" s="4" t="s">
        <v>483</v>
      </c>
      <c r="B9" s="6" t="n">
        <v>22100</v>
      </c>
      <c r="D9" s="5" t="n">
        <v>17574</v>
      </c>
      <c r="E9" s="5" t="n">
        <v>17574</v>
      </c>
      <c r="F9" s="6" t="n">
        <v>53601</v>
      </c>
    </row>
    <row r="10" spans="1:6">
      <c r="A10" s="4" t="s">
        <v>484</v>
      </c>
      <c r="D10" s="5" t="n">
        <v>2300</v>
      </c>
      <c r="E10" s="5" t="n">
        <v>4600</v>
      </c>
    </row>
    <row r="11" spans="1:6">
      <c r="A11" s="4" t="s">
        <v>485</v>
      </c>
      <c r="D11" s="6" t="n">
        <v>2100</v>
      </c>
      <c r="E11" s="6" t="n">
        <v>4200</v>
      </c>
    </row>
    <row r="12" spans="1:6">
      <c r="A12" s="4" t="s">
        <v>486</v>
      </c>
    </row>
    <row r="13" spans="1:6">
      <c r="A13" s="3" t="s">
        <v>473</v>
      </c>
    </row>
    <row r="14" spans="1:6">
      <c r="A14" s="4" t="s">
        <v>474</v>
      </c>
      <c r="B14" s="5" t="n">
        <v>175000</v>
      </c>
    </row>
    <row r="15" spans="1:6">
      <c r="A15" s="4" t="s">
        <v>487</v>
      </c>
      <c r="B15" s="5" t="n">
        <v>2</v>
      </c>
    </row>
    <row r="16" spans="1:6">
      <c r="A16" s="4" t="s">
        <v>475</v>
      </c>
      <c r="B16" s="4" t="s">
        <v>488</v>
      </c>
    </row>
    <row r="17" spans="1:6">
      <c r="A17" s="4" t="s">
        <v>489</v>
      </c>
      <c r="B17" s="4" t="s">
        <v>490</v>
      </c>
    </row>
    <row r="18" spans="1:6">
      <c r="A18" s="4" t="s">
        <v>491</v>
      </c>
    </row>
    <row r="19" spans="1:6">
      <c r="A19" s="3" t="s">
        <v>473</v>
      </c>
    </row>
    <row r="20" spans="1:6">
      <c r="A20" s="4" t="s">
        <v>474</v>
      </c>
      <c r="B20" s="5" t="n">
        <v>67000</v>
      </c>
    </row>
    <row r="21" spans="1:6">
      <c r="A21" s="4" t="s">
        <v>487</v>
      </c>
      <c r="B21" s="5" t="n">
        <v>2</v>
      </c>
    </row>
    <row r="22" spans="1:6">
      <c r="A22" s="4" t="s">
        <v>475</v>
      </c>
      <c r="B22" s="4" t="s">
        <v>492</v>
      </c>
    </row>
    <row r="23" spans="1:6">
      <c r="A23" s="4" t="s">
        <v>489</v>
      </c>
      <c r="B23" s="4" t="s">
        <v>490</v>
      </c>
    </row>
    <row r="24" spans="1:6">
      <c r="A24" s="4" t="s">
        <v>493</v>
      </c>
    </row>
    <row r="25" spans="1:6">
      <c r="A25" s="3" t="s">
        <v>473</v>
      </c>
    </row>
    <row r="26" spans="1:6">
      <c r="A26" s="4" t="s">
        <v>474</v>
      </c>
      <c r="B26" s="5" t="n">
        <v>14600</v>
      </c>
    </row>
    <row r="27" spans="1:6">
      <c r="A27" s="4" t="s">
        <v>475</v>
      </c>
      <c r="B27" s="4" t="s">
        <v>488</v>
      </c>
    </row>
    <row r="28" spans="1:6">
      <c r="A28" s="4" t="s">
        <v>489</v>
      </c>
      <c r="B28" s="4" t="s">
        <v>490</v>
      </c>
    </row>
    <row r="29" spans="1:6">
      <c r="A29" s="4" t="s">
        <v>494</v>
      </c>
    </row>
    <row r="30" spans="1:6">
      <c r="A30" s="3" t="s">
        <v>473</v>
      </c>
    </row>
    <row r="31" spans="1:6">
      <c r="A31" s="4" t="s">
        <v>474</v>
      </c>
      <c r="B31" s="5" t="n">
        <v>7000</v>
      </c>
    </row>
    <row r="32" spans="1:6">
      <c r="A32" s="4" t="s">
        <v>475</v>
      </c>
      <c r="B32" s="4" t="s">
        <v>488</v>
      </c>
    </row>
    <row r="33" spans="1:6">
      <c r="A33" s="4" t="s">
        <v>489</v>
      </c>
      <c r="B33" s="4" t="s">
        <v>4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496</v>
      </c>
      <c r="D1" s="2" t="s">
        <v>50</v>
      </c>
    </row>
    <row r="2" spans="1:4">
      <c r="A2" s="3" t="s">
        <v>224</v>
      </c>
    </row>
    <row r="3" spans="1:4">
      <c r="A3" s="4" t="s">
        <v>26</v>
      </c>
      <c r="B3" s="6" t="n">
        <v>4492</v>
      </c>
    </row>
    <row r="4" spans="1:4">
      <c r="A4" s="4" t="s">
        <v>26</v>
      </c>
      <c r="D4" s="6" t="n">
        <v>9394</v>
      </c>
    </row>
    <row r="5" spans="1:4">
      <c r="A5" s="4" t="s">
        <v>465</v>
      </c>
      <c r="B5" s="5" t="n">
        <v>8651</v>
      </c>
      <c r="D5" s="5" t="n">
        <v>10717</v>
      </c>
    </row>
    <row r="6" spans="1:4">
      <c r="A6" s="4" t="s">
        <v>466</v>
      </c>
      <c r="B6" s="5" t="n">
        <v>2519</v>
      </c>
      <c r="D6" s="5" t="n">
        <v>4706</v>
      </c>
    </row>
    <row r="7" spans="1:4">
      <c r="A7" s="4" t="s">
        <v>467</v>
      </c>
      <c r="B7" s="5" t="n">
        <v>500</v>
      </c>
      <c r="D7" s="5" t="n">
        <v>2455</v>
      </c>
    </row>
    <row r="8" spans="1:4">
      <c r="A8" s="4" t="s">
        <v>468</v>
      </c>
      <c r="B8" s="5" t="n">
        <v>509</v>
      </c>
      <c r="D8" s="5" t="n">
        <v>2389</v>
      </c>
    </row>
    <row r="9" spans="1:4">
      <c r="A9" s="4" t="s">
        <v>497</v>
      </c>
      <c r="B9" s="5" t="n">
        <v>3107</v>
      </c>
      <c r="D9" s="5" t="n">
        <v>23940</v>
      </c>
    </row>
    <row r="10" spans="1:4">
      <c r="A10" s="4" t="s">
        <v>498</v>
      </c>
      <c r="B10" s="5" t="n">
        <v>19778</v>
      </c>
      <c r="D10" s="5" t="n">
        <v>53601</v>
      </c>
    </row>
    <row r="11" spans="1:4">
      <c r="A11" s="4" t="s">
        <v>499</v>
      </c>
      <c r="B11" s="5" t="n">
        <v>-2204</v>
      </c>
    </row>
    <row r="12" spans="1:4">
      <c r="A12" s="4" t="s">
        <v>500</v>
      </c>
      <c r="B12" s="6" t="n">
        <v>17574</v>
      </c>
      <c r="C12" s="6" t="n">
        <v>22100</v>
      </c>
      <c r="D12" s="6" t="n">
        <v>536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0</v>
      </c>
    </row>
    <row r="2" spans="1:3">
      <c r="A2" s="3" t="s">
        <v>227</v>
      </c>
    </row>
    <row r="3" spans="1:3">
      <c r="A3" s="4" t="s">
        <v>502</v>
      </c>
      <c r="B3" s="6" t="n">
        <v>42880</v>
      </c>
      <c r="C3" s="6" t="n">
        <v>39767</v>
      </c>
    </row>
    <row r="4" spans="1:3">
      <c r="A4" s="4" t="s">
        <v>503</v>
      </c>
      <c r="B4" s="5" t="n">
        <v>54011</v>
      </c>
      <c r="C4" s="5" t="n">
        <v>67613</v>
      </c>
    </row>
    <row r="5" spans="1:3">
      <c r="A5" s="4" t="s">
        <v>504</v>
      </c>
      <c r="B5" s="5" t="n">
        <v>147608</v>
      </c>
      <c r="C5" s="5" t="n">
        <v>152911</v>
      </c>
    </row>
    <row r="6" spans="1:3">
      <c r="A6" s="4" t="s">
        <v>505</v>
      </c>
      <c r="B6" s="5" t="n">
        <v>75991</v>
      </c>
      <c r="C6" s="5" t="n">
        <v>73471</v>
      </c>
    </row>
    <row r="7" spans="1:3">
      <c r="A7" s="4" t="s">
        <v>506</v>
      </c>
      <c r="B7" s="6" t="n">
        <v>320490</v>
      </c>
      <c r="C7" s="6" t="n">
        <v>3337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7</v>
      </c>
      <c r="B1" s="2" t="s">
        <v>2</v>
      </c>
      <c r="C1" s="2" t="s">
        <v>50</v>
      </c>
    </row>
    <row r="2" spans="1:3">
      <c r="A2" s="3" t="s">
        <v>508</v>
      </c>
    </row>
    <row r="3" spans="1:3">
      <c r="A3" s="4" t="s">
        <v>509</v>
      </c>
      <c r="B3" s="6" t="n">
        <v>-2843</v>
      </c>
      <c r="C3" s="6" t="n">
        <v>-2843</v>
      </c>
    </row>
    <row r="4" spans="1:3">
      <c r="A4" s="4" t="s">
        <v>508</v>
      </c>
      <c r="B4" s="5" t="n">
        <v>275381</v>
      </c>
      <c r="C4" s="5" t="n">
        <v>276465</v>
      </c>
    </row>
    <row r="5" spans="1:3">
      <c r="A5" s="4" t="s">
        <v>510</v>
      </c>
    </row>
    <row r="6" spans="1:3">
      <c r="A6" s="3" t="s">
        <v>508</v>
      </c>
    </row>
    <row r="7" spans="1:3">
      <c r="A7" s="4" t="s">
        <v>511</v>
      </c>
      <c r="B7" s="5" t="n">
        <v>278224</v>
      </c>
      <c r="C7" s="5" t="n">
        <v>279308</v>
      </c>
    </row>
    <row r="8" spans="1:3">
      <c r="A8" s="4" t="s">
        <v>509</v>
      </c>
      <c r="B8" s="5" t="n">
        <v>-2843</v>
      </c>
      <c r="C8" s="5" t="n">
        <v>-2843</v>
      </c>
    </row>
    <row r="9" spans="1:3">
      <c r="A9" s="4" t="s">
        <v>508</v>
      </c>
      <c r="B9" s="6" t="n">
        <v>275381</v>
      </c>
      <c r="C9" s="6" t="n">
        <v>2764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16"/>
    <col customWidth="1" max="3" min="3" width="20"/>
    <col customWidth="1" max="4" min="4" width="21"/>
    <col customWidth="1" max="5" min="5" width="14"/>
    <col customWidth="1" max="6" min="6" width="21"/>
    <col customWidth="1" max="7" min="7" width="16"/>
    <col customWidth="1" max="8" min="8" width="21"/>
  </cols>
  <sheetData>
    <row r="1" spans="1:8">
      <c r="A1" s="1" t="s">
        <v>512</v>
      </c>
      <c r="B1" s="2" t="s">
        <v>513</v>
      </c>
      <c r="C1" s="2" t="s">
        <v>514</v>
      </c>
      <c r="D1" s="2" t="s">
        <v>515</v>
      </c>
      <c r="E1" s="2" t="s">
        <v>516</v>
      </c>
      <c r="F1" s="2" t="s">
        <v>334</v>
      </c>
      <c r="G1" s="2" t="s">
        <v>135</v>
      </c>
      <c r="H1" s="2" t="s">
        <v>299</v>
      </c>
    </row>
    <row r="2" spans="1:8">
      <c r="A2" s="3" t="s">
        <v>508</v>
      </c>
    </row>
    <row r="3" spans="1:8">
      <c r="A3" s="4" t="s">
        <v>517</v>
      </c>
      <c r="C3" s="5" t="n">
        <v>1</v>
      </c>
    </row>
    <row r="4" spans="1:8">
      <c r="A4" s="4" t="s">
        <v>518</v>
      </c>
      <c r="C4" s="4" t="s">
        <v>519</v>
      </c>
    </row>
    <row r="5" spans="1:8">
      <c r="A5" s="4" t="s">
        <v>520</v>
      </c>
    </row>
    <row r="6" spans="1:8">
      <c r="A6" s="3" t="s">
        <v>508</v>
      </c>
    </row>
    <row r="7" spans="1:8">
      <c r="A7" s="4" t="s">
        <v>521</v>
      </c>
      <c r="F7" s="8" t="n">
        <v>278.2</v>
      </c>
      <c r="H7" s="8" t="n">
        <v>274.7</v>
      </c>
    </row>
    <row r="8" spans="1:8">
      <c r="A8" s="4" t="s">
        <v>522</v>
      </c>
    </row>
    <row r="9" spans="1:8">
      <c r="A9" s="3" t="s">
        <v>508</v>
      </c>
    </row>
    <row r="10" spans="1:8">
      <c r="A10" s="4" t="s">
        <v>523</v>
      </c>
      <c r="D10" s="8" t="n">
        <v>2.3</v>
      </c>
    </row>
    <row r="11" spans="1:8">
      <c r="A11" s="4" t="s">
        <v>325</v>
      </c>
    </row>
    <row r="12" spans="1:8">
      <c r="A12" s="3" t="s">
        <v>508</v>
      </c>
    </row>
    <row r="13" spans="1:8">
      <c r="A13" s="4" t="s">
        <v>524</v>
      </c>
      <c r="C13" s="4" t="s">
        <v>525</v>
      </c>
    </row>
    <row r="14" spans="1:8">
      <c r="A14" s="4" t="s">
        <v>526</v>
      </c>
    </row>
    <row r="15" spans="1:8">
      <c r="A15" s="3" t="s">
        <v>508</v>
      </c>
    </row>
    <row r="16" spans="1:8">
      <c r="A16" s="4" t="s">
        <v>527</v>
      </c>
      <c r="B16" s="4" t="s">
        <v>528</v>
      </c>
    </row>
    <row r="17" spans="1:8">
      <c r="A17" s="4" t="s">
        <v>529</v>
      </c>
      <c r="F17" s="4" t="s">
        <v>530</v>
      </c>
    </row>
    <row r="18" spans="1:8">
      <c r="A18" s="4" t="s">
        <v>531</v>
      </c>
    </row>
    <row r="19" spans="1:8">
      <c r="A19" s="3" t="s">
        <v>508</v>
      </c>
    </row>
    <row r="20" spans="1:8">
      <c r="A20" s="4" t="s">
        <v>532</v>
      </c>
      <c r="E20" s="4" t="s">
        <v>533</v>
      </c>
    </row>
    <row r="21" spans="1:8">
      <c r="A21" s="4" t="s">
        <v>534</v>
      </c>
      <c r="E21" s="4" t="s">
        <v>535</v>
      </c>
    </row>
    <row r="22" spans="1:8">
      <c r="A22" s="4" t="s">
        <v>510</v>
      </c>
    </row>
    <row r="23" spans="1:8">
      <c r="A23" s="3" t="s">
        <v>508</v>
      </c>
    </row>
    <row r="24" spans="1:8">
      <c r="A24" s="4" t="s">
        <v>527</v>
      </c>
      <c r="G24" s="4" t="s">
        <v>536</v>
      </c>
    </row>
    <row r="25" spans="1:8">
      <c r="A25" s="4" t="s">
        <v>529</v>
      </c>
      <c r="F25" s="4" t="s">
        <v>530</v>
      </c>
    </row>
    <row r="26" spans="1:8">
      <c r="A26" s="4" t="s">
        <v>537</v>
      </c>
    </row>
    <row r="27" spans="1:8">
      <c r="A27" s="3" t="s">
        <v>508</v>
      </c>
    </row>
    <row r="28" spans="1:8">
      <c r="A28" s="4" t="s">
        <v>532</v>
      </c>
      <c r="G28" s="4" t="s">
        <v>538</v>
      </c>
    </row>
    <row r="29" spans="1:8">
      <c r="A29" s="4" t="s">
        <v>534</v>
      </c>
      <c r="G29" s="4" t="s">
        <v>5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102</v>
      </c>
      <c r="D1" s="2" t="s">
        <v>1</v>
      </c>
    </row>
    <row r="2" spans="1:5">
      <c r="B2" s="2" t="s">
        <v>2</v>
      </c>
      <c r="C2" s="2" t="s">
        <v>103</v>
      </c>
      <c r="D2" s="2" t="s">
        <v>2</v>
      </c>
      <c r="E2" s="2" t="s">
        <v>103</v>
      </c>
    </row>
    <row r="3" spans="1:5">
      <c r="A3" s="3" t="s">
        <v>541</v>
      </c>
    </row>
    <row r="4" spans="1:5">
      <c r="A4" s="4" t="s">
        <v>542</v>
      </c>
      <c r="B4" s="6" t="n">
        <v>28245</v>
      </c>
      <c r="C4" s="6" t="n">
        <v>30933</v>
      </c>
      <c r="D4" s="6" t="n">
        <v>52861</v>
      </c>
      <c r="E4" s="6" t="n">
        <v>50975</v>
      </c>
    </row>
    <row r="5" spans="1:5">
      <c r="A5" s="4" t="s">
        <v>543</v>
      </c>
    </row>
    <row r="6" spans="1:5">
      <c r="A6" s="3" t="s">
        <v>541</v>
      </c>
    </row>
    <row r="7" spans="1:5">
      <c r="A7" s="4" t="s">
        <v>542</v>
      </c>
      <c r="B7" s="5" t="n">
        <v>2505</v>
      </c>
      <c r="C7" s="5" t="n">
        <v>2454</v>
      </c>
      <c r="D7" s="5" t="n">
        <v>4483</v>
      </c>
      <c r="E7" s="5" t="n">
        <v>3872</v>
      </c>
    </row>
    <row r="8" spans="1:5">
      <c r="A8" s="4" t="s">
        <v>108</v>
      </c>
    </row>
    <row r="9" spans="1:5">
      <c r="A9" s="3" t="s">
        <v>541</v>
      </c>
    </row>
    <row r="10" spans="1:5">
      <c r="A10" s="4" t="s">
        <v>542</v>
      </c>
      <c r="B10" s="5" t="n">
        <v>8135</v>
      </c>
      <c r="C10" s="5" t="n">
        <v>8552</v>
      </c>
      <c r="D10" s="5" t="n">
        <v>15881</v>
      </c>
      <c r="E10" s="5" t="n">
        <v>15266</v>
      </c>
    </row>
    <row r="11" spans="1:5">
      <c r="A11" s="4" t="s">
        <v>544</v>
      </c>
    </row>
    <row r="12" spans="1:5">
      <c r="A12" s="3" t="s">
        <v>541</v>
      </c>
    </row>
    <row r="13" spans="1:5">
      <c r="A13" s="4" t="s">
        <v>542</v>
      </c>
      <c r="B13" s="6" t="n">
        <v>17605</v>
      </c>
      <c r="C13" s="6" t="n">
        <v>19927</v>
      </c>
      <c r="D13" s="6" t="n">
        <v>32497</v>
      </c>
      <c r="E13" s="6" t="n">
        <v>318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5"/>
    <col customWidth="1" max="6" min="6" width="21"/>
    <col customWidth="1" max="7" min="7" width="21"/>
  </cols>
  <sheetData>
    <row r="1" spans="1:7">
      <c r="A1" s="1" t="s">
        <v>545</v>
      </c>
      <c r="B1" s="2" t="s">
        <v>546</v>
      </c>
      <c r="C1" s="2" t="s">
        <v>102</v>
      </c>
      <c r="E1" s="2" t="s">
        <v>1</v>
      </c>
      <c r="G1" s="2" t="s">
        <v>322</v>
      </c>
    </row>
    <row r="2" spans="1:7">
      <c r="B2" s="2" t="s">
        <v>299</v>
      </c>
      <c r="C2" s="2" t="s">
        <v>334</v>
      </c>
      <c r="D2" s="2" t="s">
        <v>377</v>
      </c>
      <c r="E2" s="2" t="s">
        <v>547</v>
      </c>
      <c r="F2" s="2" t="s">
        <v>377</v>
      </c>
      <c r="G2" s="2" t="s">
        <v>299</v>
      </c>
    </row>
    <row r="3" spans="1:7">
      <c r="A3" s="3" t="s">
        <v>541</v>
      </c>
    </row>
    <row r="4" spans="1:7">
      <c r="A4" s="4" t="s">
        <v>143</v>
      </c>
      <c r="C4" s="6" t="n">
        <v>28245</v>
      </c>
      <c r="D4" s="6" t="n">
        <v>30933</v>
      </c>
      <c r="E4" s="6" t="n">
        <v>52861</v>
      </c>
      <c r="F4" s="6" t="n">
        <v>50975</v>
      </c>
    </row>
    <row r="5" spans="1:7">
      <c r="A5" s="4" t="s">
        <v>543</v>
      </c>
    </row>
    <row r="6" spans="1:7">
      <c r="A6" s="3" t="s">
        <v>541</v>
      </c>
    </row>
    <row r="7" spans="1:7">
      <c r="A7" s="4" t="s">
        <v>143</v>
      </c>
      <c r="C7" s="5" t="n">
        <v>2505</v>
      </c>
      <c r="D7" s="5" t="n">
        <v>2454</v>
      </c>
      <c r="E7" s="5" t="n">
        <v>4483</v>
      </c>
      <c r="F7" s="5" t="n">
        <v>3872</v>
      </c>
    </row>
    <row r="8" spans="1:7">
      <c r="A8" s="4" t="s">
        <v>108</v>
      </c>
    </row>
    <row r="9" spans="1:7">
      <c r="A9" s="3" t="s">
        <v>541</v>
      </c>
    </row>
    <row r="10" spans="1:7">
      <c r="A10" s="4" t="s">
        <v>143</v>
      </c>
      <c r="C10" s="5" t="n">
        <v>8135</v>
      </c>
      <c r="D10" s="5" t="n">
        <v>8552</v>
      </c>
      <c r="E10" s="5" t="n">
        <v>15881</v>
      </c>
      <c r="F10" s="5" t="n">
        <v>15266</v>
      </c>
    </row>
    <row r="11" spans="1:7">
      <c r="A11" s="4" t="s">
        <v>544</v>
      </c>
    </row>
    <row r="12" spans="1:7">
      <c r="A12" s="3" t="s">
        <v>541</v>
      </c>
    </row>
    <row r="13" spans="1:7">
      <c r="A13" s="4" t="s">
        <v>143</v>
      </c>
      <c r="C13" s="5" t="n">
        <v>17605</v>
      </c>
      <c r="D13" s="6" t="n">
        <v>19927</v>
      </c>
      <c r="E13" s="6" t="n">
        <v>32497</v>
      </c>
      <c r="F13" s="6" t="n">
        <v>31837</v>
      </c>
    </row>
    <row r="14" spans="1:7">
      <c r="A14" s="4" t="s">
        <v>548</v>
      </c>
    </row>
    <row r="15" spans="1:7">
      <c r="A15" s="3" t="s">
        <v>541</v>
      </c>
    </row>
    <row r="16" spans="1:7">
      <c r="A16" s="4" t="s">
        <v>549</v>
      </c>
      <c r="E16" s="5" t="n">
        <v>2</v>
      </c>
    </row>
    <row r="17" spans="1:7">
      <c r="A17" s="4" t="s">
        <v>550</v>
      </c>
      <c r="E17" s="4" t="s">
        <v>551</v>
      </c>
    </row>
    <row r="18" spans="1:7">
      <c r="A18" s="4" t="s">
        <v>552</v>
      </c>
      <c r="C18" s="6" t="n">
        <v>32400</v>
      </c>
      <c r="E18" s="6" t="n">
        <v>32400</v>
      </c>
    </row>
    <row r="19" spans="1:7">
      <c r="A19" s="4" t="s">
        <v>553</v>
      </c>
      <c r="E19" s="4" t="s">
        <v>551</v>
      </c>
    </row>
    <row r="20" spans="1:7">
      <c r="A20" s="4" t="s">
        <v>143</v>
      </c>
      <c r="B20" s="6" t="n">
        <v>17100</v>
      </c>
    </row>
    <row r="21" spans="1:7">
      <c r="A21" s="4" t="s">
        <v>554</v>
      </c>
    </row>
    <row r="22" spans="1:7">
      <c r="A22" s="3" t="s">
        <v>541</v>
      </c>
    </row>
    <row r="23" spans="1:7">
      <c r="A23" s="4" t="s">
        <v>143</v>
      </c>
      <c r="B23" s="5" t="n">
        <v>2100</v>
      </c>
    </row>
    <row r="24" spans="1:7">
      <c r="A24" s="4" t="s">
        <v>555</v>
      </c>
    </row>
    <row r="25" spans="1:7">
      <c r="A25" s="3" t="s">
        <v>541</v>
      </c>
    </row>
    <row r="26" spans="1:7">
      <c r="A26" s="4" t="s">
        <v>143</v>
      </c>
      <c r="B26" s="5" t="n">
        <v>6700</v>
      </c>
    </row>
    <row r="27" spans="1:7">
      <c r="A27" s="4" t="s">
        <v>556</v>
      </c>
    </row>
    <row r="28" spans="1:7">
      <c r="A28" s="3" t="s">
        <v>541</v>
      </c>
    </row>
    <row r="29" spans="1:7">
      <c r="A29" s="4" t="s">
        <v>143</v>
      </c>
      <c r="B29" s="6" t="n">
        <v>8300</v>
      </c>
    </row>
    <row r="30" spans="1:7">
      <c r="A30" s="4" t="s">
        <v>56</v>
      </c>
    </row>
    <row r="31" spans="1:7">
      <c r="A31" s="3" t="s">
        <v>541</v>
      </c>
    </row>
    <row r="32" spans="1:7">
      <c r="A32" s="4" t="s">
        <v>557</v>
      </c>
      <c r="E32" s="6" t="n">
        <v>3000</v>
      </c>
      <c r="G32" s="6" t="n">
        <v>270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102</v>
      </c>
      <c r="D1" s="2" t="s">
        <v>1</v>
      </c>
    </row>
    <row r="2" spans="1:5">
      <c r="B2" s="2" t="s">
        <v>2</v>
      </c>
      <c r="C2" s="2" t="s">
        <v>103</v>
      </c>
      <c r="D2" s="2" t="s">
        <v>2</v>
      </c>
      <c r="E2" s="2" t="s">
        <v>103</v>
      </c>
    </row>
    <row r="3" spans="1:5">
      <c r="A3" s="3" t="s">
        <v>559</v>
      </c>
    </row>
    <row r="4" spans="1:5">
      <c r="A4" s="4" t="s">
        <v>560</v>
      </c>
      <c r="B4" s="5" t="n">
        <v>17802</v>
      </c>
      <c r="C4" s="5" t="n">
        <v>14404</v>
      </c>
      <c r="D4" s="5" t="n">
        <v>16826</v>
      </c>
      <c r="E4" s="5" t="n">
        <v>13284</v>
      </c>
    </row>
    <row r="5" spans="1:5">
      <c r="A5" s="4" t="s">
        <v>561</v>
      </c>
    </row>
    <row r="6" spans="1:5">
      <c r="A6" s="3" t="s">
        <v>559</v>
      </c>
    </row>
    <row r="7" spans="1:5">
      <c r="A7" s="4" t="s">
        <v>560</v>
      </c>
      <c r="B7" s="5" t="n">
        <v>14548</v>
      </c>
      <c r="C7" s="5" t="n">
        <v>11572</v>
      </c>
      <c r="D7" s="5" t="n">
        <v>14217</v>
      </c>
      <c r="E7" s="5" t="n">
        <v>10465</v>
      </c>
    </row>
    <row r="8" spans="1:5">
      <c r="A8" s="4" t="s">
        <v>562</v>
      </c>
    </row>
    <row r="9" spans="1:5">
      <c r="A9" s="3" t="s">
        <v>559</v>
      </c>
    </row>
    <row r="10" spans="1:5">
      <c r="A10" s="4" t="s">
        <v>560</v>
      </c>
      <c r="B10" s="5" t="n">
        <v>3254</v>
      </c>
      <c r="C10" s="5" t="n">
        <v>2832</v>
      </c>
      <c r="D10" s="5" t="n">
        <v>2609</v>
      </c>
      <c r="E10" s="5" t="n">
        <v>28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3</v>
      </c>
    </row>
    <row r="3" spans="1:3">
      <c r="A3" s="3" t="s">
        <v>140</v>
      </c>
    </row>
    <row r="4" spans="1:3">
      <c r="A4" s="4" t="s">
        <v>127</v>
      </c>
      <c r="B4" s="6" t="n">
        <v>-138388</v>
      </c>
      <c r="C4" s="6" t="n">
        <v>-95154</v>
      </c>
    </row>
    <row r="5" spans="1:3">
      <c r="A5" s="3" t="s">
        <v>141</v>
      </c>
    </row>
    <row r="6" spans="1:3">
      <c r="A6" s="4" t="s">
        <v>142</v>
      </c>
      <c r="B6" s="5" t="n">
        <v>39556</v>
      </c>
      <c r="C6" s="5" t="n">
        <v>51491</v>
      </c>
    </row>
    <row r="7" spans="1:3">
      <c r="A7" s="4" t="s">
        <v>143</v>
      </c>
      <c r="B7" s="5" t="n">
        <v>52861</v>
      </c>
      <c r="C7" s="5" t="n">
        <v>50975</v>
      </c>
    </row>
    <row r="8" spans="1:3">
      <c r="A8" s="4" t="s">
        <v>144</v>
      </c>
      <c r="B8" s="5" t="n">
        <v>-2401</v>
      </c>
      <c r="C8" s="5" t="n">
        <v>3368</v>
      </c>
    </row>
    <row r="9" spans="1:3">
      <c r="A9" s="4" t="s">
        <v>116</v>
      </c>
      <c r="B9" s="5" t="n">
        <v>29100</v>
      </c>
      <c r="C9" s="5" t="n">
        <v>21500</v>
      </c>
    </row>
    <row r="10" spans="1:3">
      <c r="A10" s="4" t="s">
        <v>145</v>
      </c>
      <c r="C10" s="5" t="n">
        <v>2298</v>
      </c>
    </row>
    <row r="11" spans="1:3">
      <c r="A11" s="4" t="s">
        <v>146</v>
      </c>
      <c r="C11" s="5" t="n">
        <v>-2251</v>
      </c>
    </row>
    <row r="12" spans="1:3">
      <c r="A12" s="4" t="s">
        <v>147</v>
      </c>
      <c r="B12" s="5" t="n">
        <v>675</v>
      </c>
      <c r="C12" s="5" t="n">
        <v>1398</v>
      </c>
    </row>
    <row r="13" spans="1:3">
      <c r="A13" s="3" t="s">
        <v>148</v>
      </c>
    </row>
    <row r="14" spans="1:3">
      <c r="A14" s="4" t="s">
        <v>149</v>
      </c>
      <c r="B14" s="5" t="n">
        <v>30996</v>
      </c>
      <c r="C14" s="5" t="n">
        <v>-21640</v>
      </c>
    </row>
    <row r="15" spans="1:3">
      <c r="A15" s="4" t="s">
        <v>55</v>
      </c>
      <c r="B15" s="5" t="n">
        <v>-4460</v>
      </c>
      <c r="C15" s="5" t="n">
        <v>-5471</v>
      </c>
    </row>
    <row r="16" spans="1:3">
      <c r="A16" s="4" t="s">
        <v>56</v>
      </c>
      <c r="B16" s="5" t="n">
        <v>-3928</v>
      </c>
      <c r="C16" s="5" t="n">
        <v>-2082</v>
      </c>
    </row>
    <row r="17" spans="1:3">
      <c r="A17" s="4" t="s">
        <v>150</v>
      </c>
      <c r="B17" s="5" t="n">
        <v>737</v>
      </c>
      <c r="C17" s="5" t="n">
        <v>-1615</v>
      </c>
    </row>
    <row r="18" spans="1:3">
      <c r="A18" s="4" t="s">
        <v>151</v>
      </c>
      <c r="B18" s="5" t="n">
        <v>4229</v>
      </c>
    </row>
    <row r="19" spans="1:3">
      <c r="A19" s="4" t="s">
        <v>69</v>
      </c>
      <c r="B19" s="5" t="n">
        <v>-9918</v>
      </c>
      <c r="C19" s="5" t="n">
        <v>-2624</v>
      </c>
    </row>
    <row r="20" spans="1:3">
      <c r="A20" s="4" t="s">
        <v>152</v>
      </c>
      <c r="B20" s="5" t="n">
        <v>1030</v>
      </c>
      <c r="C20" s="5" t="n">
        <v>1343</v>
      </c>
    </row>
    <row r="21" spans="1:3">
      <c r="A21" s="4" t="s">
        <v>153</v>
      </c>
      <c r="B21" s="5" t="n">
        <v>-4593</v>
      </c>
    </row>
    <row r="22" spans="1:3">
      <c r="A22" s="4" t="s">
        <v>154</v>
      </c>
      <c r="B22" s="5" t="n">
        <v>3539</v>
      </c>
      <c r="C22" s="5" t="n">
        <v>3752</v>
      </c>
    </row>
    <row r="23" spans="1:3">
      <c r="A23" s="4" t="s">
        <v>155</v>
      </c>
      <c r="B23" s="5" t="n">
        <v>-965</v>
      </c>
      <c r="C23" s="5" t="n">
        <v>5288</v>
      </c>
    </row>
    <row r="24" spans="1:3">
      <c r="A24" s="3" t="s">
        <v>156</v>
      </c>
    </row>
    <row r="25" spans="1:3">
      <c r="A25" s="4" t="s">
        <v>157</v>
      </c>
      <c r="B25" s="5" t="n">
        <v>-39542</v>
      </c>
      <c r="C25" s="5" t="n">
        <v>-35420</v>
      </c>
    </row>
    <row r="26" spans="1:3">
      <c r="A26" s="4" t="s">
        <v>158</v>
      </c>
      <c r="B26" s="5" t="n">
        <v>291</v>
      </c>
      <c r="C26" s="5" t="n">
        <v>423</v>
      </c>
    </row>
    <row r="27" spans="1:3">
      <c r="A27" s="4" t="s">
        <v>159</v>
      </c>
      <c r="B27" s="5" t="n">
        <v>10000</v>
      </c>
    </row>
    <row r="28" spans="1:3">
      <c r="A28" s="4" t="s">
        <v>160</v>
      </c>
      <c r="B28" s="5" t="n">
        <v>-121809</v>
      </c>
      <c r="C28" s="5" t="n">
        <v>-138644</v>
      </c>
    </row>
    <row r="29" spans="1:3">
      <c r="A29" s="4" t="s">
        <v>161</v>
      </c>
      <c r="B29" s="5" t="n">
        <v>79104</v>
      </c>
      <c r="C29" s="5" t="n">
        <v>133101</v>
      </c>
    </row>
    <row r="30" spans="1:3">
      <c r="A30" s="4" t="s">
        <v>162</v>
      </c>
      <c r="B30" s="5" t="n">
        <v>-71956</v>
      </c>
      <c r="C30" s="5" t="n">
        <v>-40540</v>
      </c>
    </row>
    <row r="31" spans="1:3">
      <c r="A31" s="3" t="s">
        <v>163</v>
      </c>
    </row>
    <row r="32" spans="1:3">
      <c r="A32" s="4" t="s">
        <v>164</v>
      </c>
      <c r="B32" s="5" t="n">
        <v>12608</v>
      </c>
      <c r="C32" s="5" t="n">
        <v>17000</v>
      </c>
    </row>
    <row r="33" spans="1:3">
      <c r="A33" s="4" t="s">
        <v>165</v>
      </c>
      <c r="B33" s="5" t="n">
        <v>-9074</v>
      </c>
      <c r="C33" s="5" t="n">
        <v>-15742</v>
      </c>
    </row>
    <row r="34" spans="1:3">
      <c r="A34" s="4" t="s">
        <v>166</v>
      </c>
      <c r="B34" s="5" t="n">
        <v>-1421</v>
      </c>
      <c r="C34" s="5" t="n">
        <v>-710</v>
      </c>
    </row>
    <row r="35" spans="1:3">
      <c r="A35" s="4" t="s">
        <v>146</v>
      </c>
      <c r="C35" s="5" t="n">
        <v>-743</v>
      </c>
    </row>
    <row r="36" spans="1:3">
      <c r="A36" s="4" t="s">
        <v>167</v>
      </c>
      <c r="B36" s="5" t="n">
        <v>2113</v>
      </c>
      <c r="C36" s="5" t="n">
        <v>-195</v>
      </c>
    </row>
    <row r="37" spans="1:3">
      <c r="A37" s="4" t="s">
        <v>168</v>
      </c>
      <c r="B37" s="5" t="n">
        <v>-70808</v>
      </c>
      <c r="C37" s="5" t="n">
        <v>-35447</v>
      </c>
    </row>
    <row r="38" spans="1:3">
      <c r="A38" s="4" t="s">
        <v>169</v>
      </c>
      <c r="B38" s="5" t="n">
        <v>266762</v>
      </c>
      <c r="C38" s="5" t="n">
        <v>191296</v>
      </c>
    </row>
    <row r="39" spans="1:3">
      <c r="A39" s="4" t="s">
        <v>170</v>
      </c>
      <c r="B39" s="5" t="n">
        <v>195954</v>
      </c>
      <c r="C39" s="5" t="n">
        <v>155849</v>
      </c>
    </row>
    <row r="40" spans="1:3">
      <c r="A40" s="3" t="s">
        <v>171</v>
      </c>
    </row>
    <row r="41" spans="1:3">
      <c r="A41" s="4" t="s">
        <v>172</v>
      </c>
      <c r="B41" s="6" t="n">
        <v>2994</v>
      </c>
      <c r="C41" s="6" t="n">
        <v>72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2"/>
  </cols>
  <sheetData>
    <row r="1" spans="1:2">
      <c r="A1" s="1" t="s">
        <v>563</v>
      </c>
      <c r="B1" s="2" t="s">
        <v>1</v>
      </c>
    </row>
    <row r="2" spans="1:2">
      <c r="B2" s="2" t="s">
        <v>564</v>
      </c>
    </row>
    <row r="3" spans="1:2">
      <c r="A3" s="3" t="s">
        <v>239</v>
      </c>
    </row>
    <row r="4" spans="1:2">
      <c r="A4" s="4" t="s">
        <v>565</v>
      </c>
      <c r="B4" s="6" t="n">
        <v>0</v>
      </c>
    </row>
    <row r="5" spans="1:2">
      <c r="A5" s="4" t="s">
        <v>566</v>
      </c>
      <c r="B5" s="5" t="n">
        <v>11</v>
      </c>
    </row>
    <row r="6" spans="1:2">
      <c r="A6" s="4" t="s">
        <v>567</v>
      </c>
      <c r="B6" s="4" t="s">
        <v>568</v>
      </c>
    </row>
    <row r="7" spans="1:2">
      <c r="A7" s="4" t="s">
        <v>569</v>
      </c>
      <c r="B7" s="4" t="s">
        <v>570</v>
      </c>
    </row>
    <row r="8" spans="1:2">
      <c r="A8" s="4" t="s">
        <v>571</v>
      </c>
      <c r="B8" s="5" t="n">
        <v>8</v>
      </c>
    </row>
    <row r="9" spans="1:2">
      <c r="A9" s="4" t="s">
        <v>572</v>
      </c>
      <c r="B9" s="4" t="s">
        <v>573</v>
      </c>
    </row>
    <row r="10" spans="1:2">
      <c r="A10" s="4" t="s">
        <v>574</v>
      </c>
      <c r="B10" s="4" t="s">
        <v>5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37"/>
    <col customWidth="1" max="6" min="6" width="20"/>
    <col customWidth="1" max="7" min="7" width="15"/>
  </cols>
  <sheetData>
    <row r="1" spans="1:7">
      <c r="A1" s="1" t="s">
        <v>173</v>
      </c>
      <c r="B1" s="2" t="s">
        <v>174</v>
      </c>
      <c r="C1" s="2" t="s">
        <v>175</v>
      </c>
      <c r="D1" s="2" t="s">
        <v>176</v>
      </c>
      <c r="E1" s="2" t="s">
        <v>177</v>
      </c>
      <c r="F1" s="2" t="s">
        <v>178</v>
      </c>
      <c r="G1" s="2" t="s">
        <v>179</v>
      </c>
    </row>
    <row r="2" spans="1:7">
      <c r="A2" s="4" t="s">
        <v>180</v>
      </c>
      <c r="B2" s="6" t="n">
        <v>1202808</v>
      </c>
      <c r="C2" s="6" t="n">
        <v>1557</v>
      </c>
      <c r="D2" s="6" t="n">
        <v>2338755</v>
      </c>
      <c r="E2" s="6" t="n">
        <v>-3792</v>
      </c>
      <c r="F2" s="6" t="n">
        <v>-1044365</v>
      </c>
      <c r="G2" s="6" t="n">
        <v>-89347</v>
      </c>
    </row>
    <row r="3" spans="1:7">
      <c r="A3" s="4" t="s">
        <v>181</v>
      </c>
      <c r="C3" s="5" t="n">
        <v>156057632</v>
      </c>
      <c r="G3" s="5" t="n">
        <v>-2048176</v>
      </c>
    </row>
    <row r="4" spans="1:7">
      <c r="A4" s="4" t="s">
        <v>182</v>
      </c>
      <c r="B4" s="5" t="n">
        <v>13165</v>
      </c>
      <c r="C4" s="6" t="n">
        <v>6</v>
      </c>
      <c r="D4" s="5" t="n">
        <v>13159</v>
      </c>
    </row>
    <row r="5" spans="1:7">
      <c r="A5" s="4" t="s">
        <v>183</v>
      </c>
      <c r="C5" s="5" t="n">
        <v>539563</v>
      </c>
    </row>
    <row r="6" spans="1:7">
      <c r="A6" s="4" t="s">
        <v>184</v>
      </c>
      <c r="B6" s="5" t="n">
        <v>-15724</v>
      </c>
      <c r="C6" s="6" t="n">
        <v>7</v>
      </c>
      <c r="D6" s="5" t="n">
        <v>-7</v>
      </c>
      <c r="G6" s="6" t="n">
        <v>-15724</v>
      </c>
    </row>
    <row r="7" spans="1:7">
      <c r="A7" s="4" t="s">
        <v>185</v>
      </c>
      <c r="C7" s="5" t="n">
        <v>716123</v>
      </c>
      <c r="G7" s="5" t="n">
        <v>-261159</v>
      </c>
    </row>
    <row r="8" spans="1:7">
      <c r="A8" s="4" t="s">
        <v>143</v>
      </c>
      <c r="B8" s="5" t="n">
        <v>20176</v>
      </c>
      <c r="D8" s="5" t="n">
        <v>20176</v>
      </c>
    </row>
    <row r="9" spans="1:7">
      <c r="A9" s="4" t="s">
        <v>186</v>
      </c>
      <c r="B9" s="5" t="n">
        <v>-337</v>
      </c>
      <c r="E9" s="5" t="n">
        <v>-337</v>
      </c>
    </row>
    <row r="10" spans="1:7">
      <c r="A10" s="4" t="s">
        <v>187</v>
      </c>
      <c r="B10" s="5" t="n">
        <v>-1692</v>
      </c>
      <c r="F10" s="5" t="n">
        <v>-1692</v>
      </c>
    </row>
    <row r="11" spans="1:7">
      <c r="A11" s="4" t="s">
        <v>127</v>
      </c>
      <c r="B11" s="5" t="n">
        <v>-62505</v>
      </c>
      <c r="F11" s="5" t="n">
        <v>-62505</v>
      </c>
    </row>
    <row r="12" spans="1:7">
      <c r="A12" s="4" t="s">
        <v>188</v>
      </c>
      <c r="B12" s="5" t="n">
        <v>1155891</v>
      </c>
      <c r="C12" s="6" t="n">
        <v>1570</v>
      </c>
      <c r="D12" s="5" t="n">
        <v>2372083</v>
      </c>
      <c r="E12" s="5" t="n">
        <v>-4129</v>
      </c>
      <c r="F12" s="5" t="n">
        <v>-1108562</v>
      </c>
      <c r="G12" s="6" t="n">
        <v>-105071</v>
      </c>
    </row>
    <row r="13" spans="1:7">
      <c r="A13" s="4" t="s">
        <v>189</v>
      </c>
      <c r="C13" s="5" t="n">
        <v>157313318</v>
      </c>
      <c r="G13" s="5" t="n">
        <v>-2309335</v>
      </c>
    </row>
    <row r="14" spans="1:7">
      <c r="A14" s="4" t="s">
        <v>180</v>
      </c>
      <c r="B14" s="5" t="n">
        <v>1202808</v>
      </c>
      <c r="C14" s="6" t="n">
        <v>1557</v>
      </c>
      <c r="D14" s="5" t="n">
        <v>2338755</v>
      </c>
      <c r="E14" s="5" t="n">
        <v>-3792</v>
      </c>
      <c r="F14" s="5" t="n">
        <v>-1044365</v>
      </c>
      <c r="G14" s="6" t="n">
        <v>-89347</v>
      </c>
    </row>
    <row r="15" spans="1:7">
      <c r="A15" s="4" t="s">
        <v>181</v>
      </c>
      <c r="C15" s="5" t="n">
        <v>156057632</v>
      </c>
      <c r="G15" s="5" t="n">
        <v>-2048176</v>
      </c>
    </row>
    <row r="16" spans="1:7">
      <c r="A16" s="4" t="s">
        <v>127</v>
      </c>
      <c r="B16" s="5" t="n">
        <v>-95154</v>
      </c>
    </row>
    <row r="17" spans="1:7">
      <c r="A17" s="4" t="s">
        <v>190</v>
      </c>
      <c r="B17" s="5" t="n">
        <v>1158155</v>
      </c>
      <c r="C17" s="6" t="n">
        <v>1573</v>
      </c>
      <c r="D17" s="5" t="n">
        <v>2406861</v>
      </c>
      <c r="E17" s="5" t="n">
        <v>-3980</v>
      </c>
      <c r="F17" s="5" t="n">
        <v>-1141211</v>
      </c>
      <c r="G17" s="6" t="n">
        <v>-105088</v>
      </c>
    </row>
    <row r="18" spans="1:7">
      <c r="A18" s="4" t="s">
        <v>191</v>
      </c>
      <c r="C18" s="5" t="n">
        <v>157612457</v>
      </c>
      <c r="G18" s="5" t="n">
        <v>-2309704</v>
      </c>
    </row>
    <row r="19" spans="1:7">
      <c r="A19" s="4" t="s">
        <v>188</v>
      </c>
      <c r="B19" s="5" t="n">
        <v>1155891</v>
      </c>
      <c r="C19" s="6" t="n">
        <v>1570</v>
      </c>
      <c r="D19" s="5" t="n">
        <v>2372083</v>
      </c>
      <c r="E19" s="5" t="n">
        <v>-4129</v>
      </c>
      <c r="F19" s="5" t="n">
        <v>-1108562</v>
      </c>
      <c r="G19" s="6" t="n">
        <v>-105071</v>
      </c>
    </row>
    <row r="20" spans="1:7">
      <c r="A20" s="4" t="s">
        <v>189</v>
      </c>
      <c r="C20" s="5" t="n">
        <v>157313318</v>
      </c>
      <c r="G20" s="5" t="n">
        <v>-2309335</v>
      </c>
    </row>
    <row r="21" spans="1:7">
      <c r="A21" s="4" t="s">
        <v>182</v>
      </c>
      <c r="B21" s="5" t="n">
        <v>3835</v>
      </c>
      <c r="C21" s="6" t="n">
        <v>2</v>
      </c>
      <c r="D21" s="5" t="n">
        <v>3833</v>
      </c>
    </row>
    <row r="22" spans="1:7">
      <c r="A22" s="4" t="s">
        <v>183</v>
      </c>
      <c r="C22" s="5" t="n">
        <v>297889</v>
      </c>
    </row>
    <row r="23" spans="1:7">
      <c r="A23" s="4" t="s">
        <v>184</v>
      </c>
      <c r="B23" s="5" t="n">
        <v>-18</v>
      </c>
      <c r="C23" s="6" t="n">
        <v>1</v>
      </c>
      <c r="D23" s="5" t="n">
        <v>-2</v>
      </c>
      <c r="G23" s="6" t="n">
        <v>-17</v>
      </c>
    </row>
    <row r="24" spans="1:7">
      <c r="A24" s="4" t="s">
        <v>185</v>
      </c>
      <c r="C24" s="5" t="n">
        <v>1250</v>
      </c>
      <c r="G24" s="5" t="n">
        <v>-369</v>
      </c>
    </row>
    <row r="25" spans="1:7">
      <c r="A25" s="4" t="s">
        <v>143</v>
      </c>
      <c r="B25" s="5" t="n">
        <v>30947</v>
      </c>
      <c r="D25" s="5" t="n">
        <v>30947</v>
      </c>
    </row>
    <row r="26" spans="1:7">
      <c r="A26" s="4" t="s">
        <v>186</v>
      </c>
      <c r="B26" s="5" t="n">
        <v>149</v>
      </c>
      <c r="E26" s="5" t="n">
        <v>149</v>
      </c>
    </row>
    <row r="27" spans="1:7">
      <c r="A27" s="4" t="s">
        <v>127</v>
      </c>
      <c r="B27" s="5" t="n">
        <v>-32649</v>
      </c>
      <c r="F27" s="5" t="n">
        <v>-32649</v>
      </c>
    </row>
    <row r="28" spans="1:7">
      <c r="A28" s="4" t="s">
        <v>190</v>
      </c>
      <c r="B28" s="5" t="n">
        <v>1158155</v>
      </c>
      <c r="C28" s="6" t="n">
        <v>1573</v>
      </c>
      <c r="D28" s="5" t="n">
        <v>2406861</v>
      </c>
      <c r="E28" s="5" t="n">
        <v>-3980</v>
      </c>
      <c r="F28" s="5" t="n">
        <v>-1141211</v>
      </c>
      <c r="G28" s="6" t="n">
        <v>-105088</v>
      </c>
    </row>
    <row r="29" spans="1:7">
      <c r="A29" s="4" t="s">
        <v>191</v>
      </c>
      <c r="C29" s="5" t="n">
        <v>157612457</v>
      </c>
      <c r="G29" s="5" t="n">
        <v>-2309704</v>
      </c>
    </row>
    <row r="30" spans="1:7">
      <c r="A30" s="4" t="s">
        <v>192</v>
      </c>
      <c r="B30" s="5" t="n">
        <v>1171285</v>
      </c>
      <c r="C30" s="6" t="n">
        <v>1579</v>
      </c>
      <c r="D30" s="5" t="n">
        <v>2467323</v>
      </c>
      <c r="E30" s="5" t="n">
        <v>-3280</v>
      </c>
      <c r="F30" s="5" t="n">
        <v>-1185368</v>
      </c>
      <c r="G30" s="6" t="n">
        <v>-108969</v>
      </c>
    </row>
    <row r="31" spans="1:7">
      <c r="A31" s="4" t="s">
        <v>193</v>
      </c>
      <c r="C31" s="5" t="n">
        <v>158180833</v>
      </c>
      <c r="G31" s="5" t="n">
        <v>-2423489</v>
      </c>
    </row>
    <row r="32" spans="1:7">
      <c r="A32" s="4" t="s">
        <v>182</v>
      </c>
      <c r="B32" s="5" t="n">
        <v>10554</v>
      </c>
      <c r="C32" s="6" t="n">
        <v>7</v>
      </c>
      <c r="D32" s="5" t="n">
        <v>10547</v>
      </c>
    </row>
    <row r="33" spans="1:7">
      <c r="A33" s="4" t="s">
        <v>183</v>
      </c>
      <c r="C33" s="5" t="n">
        <v>656352</v>
      </c>
    </row>
    <row r="34" spans="1:7">
      <c r="A34" s="4" t="s">
        <v>184</v>
      </c>
      <c r="B34" s="5" t="n">
        <v>-8880</v>
      </c>
      <c r="C34" s="6" t="n">
        <v>7</v>
      </c>
      <c r="D34" s="5" t="n">
        <v>93</v>
      </c>
      <c r="G34" s="6" t="n">
        <v>-8980</v>
      </c>
    </row>
    <row r="35" spans="1:7">
      <c r="A35" s="4" t="s">
        <v>185</v>
      </c>
      <c r="C35" s="5" t="n">
        <v>740689</v>
      </c>
      <c r="G35" s="5" t="n">
        <v>-269357</v>
      </c>
    </row>
    <row r="36" spans="1:7">
      <c r="A36" s="4" t="s">
        <v>143</v>
      </c>
      <c r="B36" s="5" t="n">
        <v>24810</v>
      </c>
      <c r="D36" s="5" t="n">
        <v>24810</v>
      </c>
    </row>
    <row r="37" spans="1:7">
      <c r="A37" s="4" t="s">
        <v>186</v>
      </c>
      <c r="B37" s="5" t="n">
        <v>770</v>
      </c>
      <c r="E37" s="5" t="n">
        <v>770</v>
      </c>
    </row>
    <row r="38" spans="1:7">
      <c r="A38" s="4" t="s">
        <v>127</v>
      </c>
      <c r="B38" s="5" t="n">
        <v>-96398</v>
      </c>
      <c r="F38" s="5" t="n">
        <v>-96398</v>
      </c>
    </row>
    <row r="39" spans="1:7">
      <c r="A39" s="4" t="s">
        <v>194</v>
      </c>
      <c r="B39" s="5" t="n">
        <v>1102141</v>
      </c>
      <c r="C39" s="6" t="n">
        <v>1593</v>
      </c>
      <c r="D39" s="5" t="n">
        <v>2502773</v>
      </c>
      <c r="E39" s="5" t="n">
        <v>-2510</v>
      </c>
      <c r="F39" s="5" t="n">
        <v>-1281766</v>
      </c>
      <c r="G39" s="6" t="n">
        <v>-117949</v>
      </c>
    </row>
    <row r="40" spans="1:7">
      <c r="A40" s="4" t="s">
        <v>195</v>
      </c>
      <c r="C40" s="5" t="n">
        <v>159577874</v>
      </c>
      <c r="G40" s="5" t="n">
        <v>-2692846</v>
      </c>
    </row>
    <row r="41" spans="1:7">
      <c r="A41" s="4" t="s">
        <v>192</v>
      </c>
      <c r="B41" s="5" t="n">
        <v>1171285</v>
      </c>
      <c r="C41" s="6" t="n">
        <v>1579</v>
      </c>
      <c r="D41" s="5" t="n">
        <v>2467323</v>
      </c>
      <c r="E41" s="5" t="n">
        <v>-3280</v>
      </c>
      <c r="F41" s="5" t="n">
        <v>-1185368</v>
      </c>
      <c r="G41" s="6" t="n">
        <v>-108969</v>
      </c>
    </row>
    <row r="42" spans="1:7">
      <c r="A42" s="4" t="s">
        <v>193</v>
      </c>
      <c r="C42" s="5" t="n">
        <v>158180833</v>
      </c>
      <c r="G42" s="5" t="n">
        <v>-2423489</v>
      </c>
    </row>
    <row r="43" spans="1:7">
      <c r="A43" s="4" t="s">
        <v>127</v>
      </c>
      <c r="B43" s="5" t="n">
        <v>-138388</v>
      </c>
    </row>
    <row r="44" spans="1:7">
      <c r="A44" s="4" t="s">
        <v>196</v>
      </c>
      <c r="B44" s="5" t="n">
        <v>1091168</v>
      </c>
      <c r="C44" s="6" t="n">
        <v>1595</v>
      </c>
      <c r="D44" s="5" t="n">
        <v>2533086</v>
      </c>
      <c r="E44" s="5" t="n">
        <v>-1614</v>
      </c>
      <c r="F44" s="5" t="n">
        <v>-1323756</v>
      </c>
      <c r="G44" s="6" t="n">
        <v>-118143</v>
      </c>
    </row>
    <row r="45" spans="1:7">
      <c r="A45" s="4" t="s">
        <v>197</v>
      </c>
      <c r="C45" s="5" t="n">
        <v>159796116</v>
      </c>
      <c r="G45" s="5" t="n">
        <v>-2699243</v>
      </c>
    </row>
    <row r="46" spans="1:7">
      <c r="A46" s="4" t="s">
        <v>194</v>
      </c>
      <c r="B46" s="5" t="n">
        <v>1102141</v>
      </c>
      <c r="C46" s="6" t="n">
        <v>1593</v>
      </c>
      <c r="D46" s="5" t="n">
        <v>2502773</v>
      </c>
      <c r="E46" s="5" t="n">
        <v>-2510</v>
      </c>
      <c r="F46" s="5" t="n">
        <v>-1281766</v>
      </c>
      <c r="G46" s="6" t="n">
        <v>-117949</v>
      </c>
    </row>
    <row r="47" spans="1:7">
      <c r="A47" s="4" t="s">
        <v>195</v>
      </c>
      <c r="C47" s="5" t="n">
        <v>159577874</v>
      </c>
      <c r="G47" s="5" t="n">
        <v>-2692846</v>
      </c>
    </row>
    <row r="48" spans="1:7">
      <c r="A48" s="4" t="s">
        <v>182</v>
      </c>
      <c r="B48" s="5" t="n">
        <v>2054</v>
      </c>
      <c r="C48" s="6" t="n">
        <v>2</v>
      </c>
      <c r="D48" s="5" t="n">
        <v>2052</v>
      </c>
    </row>
    <row r="49" spans="1:7">
      <c r="A49" s="4" t="s">
        <v>183</v>
      </c>
      <c r="C49" s="5" t="n">
        <v>197953</v>
      </c>
    </row>
    <row r="50" spans="1:7">
      <c r="A50" s="4" t="s">
        <v>184</v>
      </c>
      <c r="B50" s="5" t="n">
        <v>-194</v>
      </c>
      <c r="G50" s="6" t="n">
        <v>-194</v>
      </c>
    </row>
    <row r="51" spans="1:7">
      <c r="A51" s="4" t="s">
        <v>185</v>
      </c>
      <c r="C51" s="5" t="n">
        <v>20289</v>
      </c>
      <c r="G51" s="5" t="n">
        <v>-6397</v>
      </c>
    </row>
    <row r="52" spans="1:7">
      <c r="A52" s="4" t="s">
        <v>143</v>
      </c>
      <c r="B52" s="5" t="n">
        <v>28261</v>
      </c>
      <c r="D52" s="5" t="n">
        <v>28261</v>
      </c>
    </row>
    <row r="53" spans="1:7">
      <c r="A53" s="4" t="s">
        <v>186</v>
      </c>
      <c r="B53" s="5" t="n">
        <v>896</v>
      </c>
      <c r="E53" s="5" t="n">
        <v>896</v>
      </c>
    </row>
    <row r="54" spans="1:7">
      <c r="A54" s="4" t="s">
        <v>127</v>
      </c>
      <c r="B54" s="5" t="n">
        <v>-41990</v>
      </c>
      <c r="F54" s="5" t="n">
        <v>-41990</v>
      </c>
    </row>
    <row r="55" spans="1:7">
      <c r="A55" s="4" t="s">
        <v>196</v>
      </c>
      <c r="B55" s="6" t="n">
        <v>1091168</v>
      </c>
      <c r="C55" s="6" t="n">
        <v>1595</v>
      </c>
      <c r="D55" s="6" t="n">
        <v>2533086</v>
      </c>
      <c r="E55" s="6" t="n">
        <v>-1614</v>
      </c>
      <c r="F55" s="6" t="n">
        <v>-1323756</v>
      </c>
      <c r="G55" s="6" t="n">
        <v>-118143</v>
      </c>
    </row>
    <row r="56" spans="1:7">
      <c r="A56" s="4" t="s">
        <v>197</v>
      </c>
      <c r="C56" s="5" t="n">
        <v>159796116</v>
      </c>
      <c r="G56" s="5" t="n">
        <v>-26992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98</v>
      </c>
      <c r="B1" s="2" t="s">
        <v>102</v>
      </c>
      <c r="F1" s="2" t="s">
        <v>1</v>
      </c>
    </row>
    <row r="2" spans="1:7">
      <c r="B2" s="2" t="s">
        <v>2</v>
      </c>
      <c r="C2" s="2" t="s">
        <v>135</v>
      </c>
      <c r="D2" s="2" t="s">
        <v>103</v>
      </c>
      <c r="E2" s="2" t="s">
        <v>136</v>
      </c>
      <c r="F2" s="2" t="s">
        <v>2</v>
      </c>
      <c r="G2" s="2" t="s">
        <v>103</v>
      </c>
    </row>
    <row r="3" spans="1:7">
      <c r="A3" s="3" t="s">
        <v>199</v>
      </c>
    </row>
    <row r="4" spans="1:7">
      <c r="A4" s="4" t="s">
        <v>138</v>
      </c>
      <c r="B4" s="6" t="n">
        <v>265</v>
      </c>
      <c r="C4" s="6" t="n">
        <v>229</v>
      </c>
      <c r="D4" s="6" t="n">
        <v>47</v>
      </c>
      <c r="E4" s="6" t="n">
        <v>-100</v>
      </c>
      <c r="F4" s="6" t="n">
        <v>494</v>
      </c>
      <c r="G4" s="6" t="n">
        <v>-53</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09:14:00Z</dcterms:created>
  <dcterms:modified xmlns:dcterms="http://purl.org/dc/terms/" xmlns:xsi="http://www.w3.org/2001/XMLSchema-instance" xsi:type="dcterms:W3CDTF">2019-07-25T09:14:00Z</dcterms:modified>
</cp:coreProperties>
</file>